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counts Receivable, Net" sheetId="10" state="visible" r:id="rId10"/>
    <sheet xmlns:r="http://schemas.openxmlformats.org/officeDocument/2006/relationships" name="Other Receivables and Prepaymen"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Construction in Progress" sheetId="14" state="visible" r:id="rId14"/>
    <sheet xmlns:r="http://schemas.openxmlformats.org/officeDocument/2006/relationships" name="Commitments and Contingencies" sheetId="15" state="visible" r:id="rId15"/>
    <sheet xmlns:r="http://schemas.openxmlformats.org/officeDocument/2006/relationships" name="Loss Per Share" sheetId="16" state="visible" r:id="rId16"/>
    <sheet xmlns:r="http://schemas.openxmlformats.org/officeDocument/2006/relationships" name="Related Party Transactions and " sheetId="17" state="visible" r:id="rId17"/>
    <sheet xmlns:r="http://schemas.openxmlformats.org/officeDocument/2006/relationships" name="Concentrations" sheetId="18" state="visible" r:id="rId18"/>
    <sheet xmlns:r="http://schemas.openxmlformats.org/officeDocument/2006/relationships" name="Equity" sheetId="19" state="visible" r:id="rId19"/>
    <sheet xmlns:r="http://schemas.openxmlformats.org/officeDocument/2006/relationships" name="Warra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s (Tables)" sheetId="23" state="visible" r:id="rId23"/>
    <sheet xmlns:r="http://schemas.openxmlformats.org/officeDocument/2006/relationships" name="Accounts Receivable, Net (Table" sheetId="24" state="visible" r:id="rId24"/>
    <sheet xmlns:r="http://schemas.openxmlformats.org/officeDocument/2006/relationships" name="Other Receivables and Prepaym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Commitments and Contingencies (" sheetId="28" state="visible" r:id="rId28"/>
    <sheet xmlns:r="http://schemas.openxmlformats.org/officeDocument/2006/relationships" name="Loss Per Share (Tables)" sheetId="29" state="visible" r:id="rId29"/>
    <sheet xmlns:r="http://schemas.openxmlformats.org/officeDocument/2006/relationships" name="Equity (Tables)" sheetId="30" state="visible" r:id="rId30"/>
    <sheet xmlns:r="http://schemas.openxmlformats.org/officeDocument/2006/relationships" name="Warrants (Tables)"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Revenues (Details)" sheetId="34" state="visible" r:id="rId34"/>
    <sheet xmlns:r="http://schemas.openxmlformats.org/officeDocument/2006/relationships" name="Accounts Receivable, Net (Detai" sheetId="35" state="visible" r:id="rId35"/>
    <sheet xmlns:r="http://schemas.openxmlformats.org/officeDocument/2006/relationships" name="Accounts Receivable, Net (Det_2" sheetId="36" state="visible" r:id="rId36"/>
    <sheet xmlns:r="http://schemas.openxmlformats.org/officeDocument/2006/relationships" name="Other Receivables and Prepaym_3" sheetId="37" state="visible" r:id="rId37"/>
    <sheet xmlns:r="http://schemas.openxmlformats.org/officeDocument/2006/relationships" name="Other Receivables and Prepaym_4"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Loss Per Share (Details)" sheetId="46" state="visible" r:id="rId46"/>
    <sheet xmlns:r="http://schemas.openxmlformats.org/officeDocument/2006/relationships" name="Related Party Transactions an_2" sheetId="47" state="visible" r:id="rId47"/>
    <sheet xmlns:r="http://schemas.openxmlformats.org/officeDocument/2006/relationships" name="Concentrations (Details)" sheetId="48" state="visible" r:id="rId48"/>
    <sheet xmlns:r="http://schemas.openxmlformats.org/officeDocument/2006/relationships" name="Equity (Details)" sheetId="49" state="visible" r:id="rId49"/>
    <sheet xmlns:r="http://schemas.openxmlformats.org/officeDocument/2006/relationships" name="Equity (Details Textual)" sheetId="50" state="visible" r:id="rId50"/>
    <sheet xmlns:r="http://schemas.openxmlformats.org/officeDocument/2006/relationships" name="Warrants (Details)" sheetId="51" state="visible" r:id="rId51"/>
    <sheet xmlns:r="http://schemas.openxmlformats.org/officeDocument/2006/relationships" name="Warrants (Details 1)" sheetId="52" state="visible" r:id="rId52"/>
    <sheet xmlns:r="http://schemas.openxmlformats.org/officeDocument/2006/relationships" name="Warrants (Details 2)" sheetId="53" state="visible" r:id="rId53"/>
    <sheet xmlns:r="http://schemas.openxmlformats.org/officeDocument/2006/relationships" name="Warrants (Details Textual)"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61">
  <si>
    <t>Document and Entity Information</t>
  </si>
  <si>
    <t>6 Months Ended</t>
  </si>
  <si>
    <t>Jun. 30, 2019</t>
  </si>
  <si>
    <t>Document and Entity Information [Abstract]</t>
  </si>
  <si>
    <t>Entity Registrant Name</t>
  </si>
  <si>
    <t>Lianluo Smart Ltd</t>
  </si>
  <si>
    <t>Entity Central Index Key</t>
  </si>
  <si>
    <t>0001474627</t>
  </si>
  <si>
    <t>Amendment Flag</t>
  </si>
  <si>
    <t>false</t>
  </si>
  <si>
    <t>Current Fiscal Year End Date</t>
  </si>
  <si>
    <t>--12-31</t>
  </si>
  <si>
    <t>Document Type</t>
  </si>
  <si>
    <t>6-K</t>
  </si>
  <si>
    <t>Document Period End Date</t>
  </si>
  <si>
    <t>Jun. 30,
		2019</t>
  </si>
  <si>
    <t>Document Fiscal Period Focus</t>
  </si>
  <si>
    <t>Q2</t>
  </si>
  <si>
    <t>Document Fiscal Year Focus</t>
  </si>
  <si>
    <t>2019</t>
  </si>
  <si>
    <t>Entity File Number</t>
  </si>
  <si>
    <t>001-34661</t>
  </si>
  <si>
    <t>Condensed Consolidated Balance Sheets (Unaudited) - USD ($)</t>
  </si>
  <si>
    <t>Dec. 31, 2018</t>
  </si>
  <si>
    <t>CURRENT ASSETS:</t>
  </si>
  <si>
    <t>Cash and cash equivalents</t>
  </si>
  <si>
    <t>Accounts receivable, net</t>
  </si>
  <si>
    <t>Other receivables and prepayments, net</t>
  </si>
  <si>
    <t>Advance to suppliers</t>
  </si>
  <si>
    <t>Inventories, net</t>
  </si>
  <si>
    <t>Other taxes receivable</t>
  </si>
  <si>
    <t>Operating lease right-of-use assets, current</t>
  </si>
  <si>
    <t xml:space="preserve"> </t>
  </si>
  <si>
    <t>Total Current Assets</t>
  </si>
  <si>
    <t>Property and equipment, net</t>
  </si>
  <si>
    <t>Construction in progress</t>
  </si>
  <si>
    <t>Operating lease right-of-use assets, net</t>
  </si>
  <si>
    <t>Marketable equity securities</t>
  </si>
  <si>
    <t>Non-marketable equity securities</t>
  </si>
  <si>
    <t>Total assets</t>
  </si>
  <si>
    <t>CURRENT LIABILITIES:</t>
  </si>
  <si>
    <t>Accounts payable</t>
  </si>
  <si>
    <t>Operating lease liabilities, current</t>
  </si>
  <si>
    <t>Advances from customers</t>
  </si>
  <si>
    <t>Accrued expenses and other current liabilities (including rental payable to a related party of $77,104 and $42,223 at June, 30, 2019 and December 31, 2018, respectively)</t>
  </si>
  <si>
    <t>Due to related parties - Short-term borrowings and interest payable</t>
  </si>
  <si>
    <t>Warranty obligation</t>
  </si>
  <si>
    <t>Total Current Liabilities</t>
  </si>
  <si>
    <t>OTHER LIABILITIES</t>
  </si>
  <si>
    <t>Warrants liability</t>
  </si>
  <si>
    <t>Total Liabilities</t>
  </si>
  <si>
    <t>SHAREHOLDERS' (DEFICIT) EQUITY</t>
  </si>
  <si>
    <t>Common shares, $0.002731 par value, 50,000,000 shares authorized, 17,806,586 shares issued and outstanding at June 30, 2019 and December 31, 2018</t>
  </si>
  <si>
    <t>Additional paid in capital</t>
  </si>
  <si>
    <t>Accumulated deficit</t>
  </si>
  <si>
    <t>Accumulated other comprehensive income</t>
  </si>
  <si>
    <t>Total shareholders' (deficit) equity</t>
  </si>
  <si>
    <t>Total liabilities and shareholders' (deficit) equity</t>
  </si>
  <si>
    <t>Condensed Consolidated Balance Sheets (Parenthetical) (Unaudited) - USD ($)</t>
  </si>
  <si>
    <t>Statement of Financial Position [Abstract]</t>
  </si>
  <si>
    <t>Rental payable to a related party</t>
  </si>
  <si>
    <t>Common stock, par value</t>
  </si>
  <si>
    <t>Common stock, shares authorized</t>
  </si>
  <si>
    <t>Common stock, shares issued</t>
  </si>
  <si>
    <t>Common stock, shares outstanding</t>
  </si>
  <si>
    <t>Condensed Consolidated Statements of Operations and Comprehensive Loss (Unaudited) - USD ($)</t>
  </si>
  <si>
    <t>Jun. 30, 2018</t>
  </si>
  <si>
    <t>Income Statement [Abstract]</t>
  </si>
  <si>
    <t>Revenues</t>
  </si>
  <si>
    <t>Costs of revenue</t>
  </si>
  <si>
    <t>Gross loss</t>
  </si>
  <si>
    <t>Selling expenses</t>
  </si>
  <si>
    <t>General and administrative expenses</t>
  </si>
  <si>
    <t>Provision for doubtful accounts</t>
  </si>
  <si>
    <t>Operating loss</t>
  </si>
  <si>
    <t>Financial expenses</t>
  </si>
  <si>
    <t>Other income</t>
  </si>
  <si>
    <t>Other expense</t>
  </si>
  <si>
    <t>Unrealized loss on securities</t>
  </si>
  <si>
    <t>Change in fair value of warrants liability</t>
  </si>
  <si>
    <t>Loss before provision for income tax</t>
  </si>
  <si>
    <t>Provision for income taxes</t>
  </si>
  <si>
    <t>Net loss attributable to Lianluo Smart Limited</t>
  </si>
  <si>
    <t>Other comprehensive loss:</t>
  </si>
  <si>
    <t>Foreign currency translation loss</t>
  </si>
  <si>
    <t>Comprehensive loss</t>
  </si>
  <si>
    <t>Loss per share</t>
  </si>
  <si>
    <t>Basic and diluted</t>
  </si>
  <si>
    <t>Weighted average number of common shares outstanding</t>
  </si>
  <si>
    <t>Condensed Consolidated Statements of Changes in Equity (Unaudited) - USD ($)</t>
  </si>
  <si>
    <t>Common Stock</t>
  </si>
  <si>
    <t>Additional Paid-in Capital</t>
  </si>
  <si>
    <t>Accumulated Deficit</t>
  </si>
  <si>
    <t>Accumulated Other Comprehensive Income</t>
  </si>
  <si>
    <t>Total</t>
  </si>
  <si>
    <t>Balance at Dec. 31, 2017</t>
  </si>
  <si>
    <t>Balance, shares at Dec. 31, 2017</t>
  </si>
  <si>
    <t>Issuance of shares upon excise of share-based awards</t>
  </si>
  <si>
    <t>Issuance of shares upon excise of share-based awards, shares</t>
  </si>
  <si>
    <t>Issuance of shares to non-employees</t>
  </si>
  <si>
    <t>Issuance of shares to non-employees, shares</t>
  </si>
  <si>
    <t>Stock based compensation</t>
  </si>
  <si>
    <t>Foreign currency translation</t>
  </si>
  <si>
    <t>Net loss</t>
  </si>
  <si>
    <t>Balance at Jun. 30, 2018</t>
  </si>
  <si>
    <t>Balance, shares at Jun. 30, 2018</t>
  </si>
  <si>
    <t>Balance at Dec. 31, 2018</t>
  </si>
  <si>
    <t>Balance, shares at Dec. 31, 2018</t>
  </si>
  <si>
    <t>Balance at Jun. 30, 2019</t>
  </si>
  <si>
    <t>Balance, shares at Jun. 30, 2019</t>
  </si>
  <si>
    <t>Condensed Consolidated Statements of Cash Flows (Unaudited) - USD ($)</t>
  </si>
  <si>
    <t>Cash flows from operating activities</t>
  </si>
  <si>
    <t>Adjustments to reconcile net loss to net cash used in operating activities:</t>
  </si>
  <si>
    <t>Stock-based compensation expense</t>
  </si>
  <si>
    <t>Depreciation and amortization</t>
  </si>
  <si>
    <t>(Gain) Loss on disposal of equipment</t>
  </si>
  <si>
    <t>Change in warranty obligation</t>
  </si>
  <si>
    <t>Provision for inventory obsolescence</t>
  </si>
  <si>
    <t>Changes in assets and liabilities:</t>
  </si>
  <si>
    <t>Decrease (Increase) in accounts receivable</t>
  </si>
  <si>
    <t>Decrease in advances to suppliers</t>
  </si>
  <si>
    <t>Increase in other receivables and prepayments, net - related party</t>
  </si>
  <si>
    <t>Decrease in other receivables and prepayments, net - third parties</t>
  </si>
  <si>
    <t>Increase in interest receivables - related party</t>
  </si>
  <si>
    <t>Decrease (Increase) in inventories</t>
  </si>
  <si>
    <t>Increase in operating lease right-of-use assets, net</t>
  </si>
  <si>
    <t>Decrease (Increase) in other taxes receivable</t>
  </si>
  <si>
    <t>Increase in accounts payable</t>
  </si>
  <si>
    <t>Increase in interest payable – related party</t>
  </si>
  <si>
    <t>Increase in operating lease liabilities, current</t>
  </si>
  <si>
    <t>Increase (Decrease) in advances from customers</t>
  </si>
  <si>
    <t>Increase (Decrease) in accrued expenses and other current liabilities</t>
  </si>
  <si>
    <t>Net cash used in operating activities</t>
  </si>
  <si>
    <t>Cash flows from investing activities</t>
  </si>
  <si>
    <t>Proceeds from disposal of equipment</t>
  </si>
  <si>
    <t>Capital expenditures and other additions</t>
  </si>
  <si>
    <t>Loan to a related party</t>
  </si>
  <si>
    <t>Repayment from a related party</t>
  </si>
  <si>
    <t>Net cash used in investing activities</t>
  </si>
  <si>
    <t>Cash flows from financing activities</t>
  </si>
  <si>
    <t>Loans from related parties</t>
  </si>
  <si>
    <t>Net proceeds from issuance of common stock</t>
  </si>
  <si>
    <t>Net cash provided by financing activities</t>
  </si>
  <si>
    <t>Effect of exchange rate fluctuations on cash and cash equivalents</t>
  </si>
  <si>
    <t>Net decrease in cash and cash equivalents</t>
  </si>
  <si>
    <t>Cash and cash equivalents at beginning of period</t>
  </si>
  <si>
    <t>Cash and cash eqivalents at end of period</t>
  </si>
  <si>
    <t>Supplemental cash flow information</t>
  </si>
  <si>
    <t>Income tax paid</t>
  </si>
  <si>
    <t>Interest paid</t>
  </si>
  <si>
    <t>Non-cash investing and financing activities:</t>
  </si>
  <si>
    <t>Offset short-term borrowings - related party against loans to a related party (including accrued interests)</t>
  </si>
  <si>
    <t>Organization and Principal Activities</t>
  </si>
  <si>
    <t>Organization, Consolidation and Presentation of Financial Statements [Abstract]</t>
  </si>
  <si>
    <t>ORGANIZATION AND PRINCIPAL ACTIVITIES</t>
  </si>
  <si>
    <t>1. ORGANIZATION AND PRINCIPAL ACTIVITIES Lianluo Smart Limited ("Lianluo Smart"
or the "Company") (previously known as "Dehaier Medical Systems Limited") was incorporated as an international
business company under the International Business Companies Act, 1984, in the British Virgin Islands on July 22, 2003. On November
21, 2016, the Company changed its name from Dehaier Medical Systems Limited to Lianluo Smart Limited, and its NASDAQ stock ticker
from DHRM to LLIT. Lianluo Smart distributed and provided
after-sale services for medical equipment in China mainly through its wholly-owned subsidiary, Beijing Dehaier Medical Technology
Co., Limited ("BDL"). On February 1, 2016, Lianluo Connection
Medical Wearable Device Technology (Beijing) Co., Ltd. ("LCL") was formed in Beijing, the PRC, for the business development
in the portable health device market. During the late 2015, BDL intended to discontinue
part of its product lines among the traditional medical device business, which has been approved by the Board of Resolution on
February 22, 2016. Currently, Lianluo Smart owns 100% of LCL
and LCL owns 100% of BDL. Lianluo Smart, through its subsidiaries,
now distributes branded, proprietary medical equipment, such as sleep apnea machines, ventilator air compressors, and laryngoscope.
Standard product registration, product certification and quality management system have been established; ISO13485 industry standard
has also already been passed. It also has the distribution rights for a number of international medical equipment suppliers for
products including ventilator, laryngoscope, sleep apnea machines and other medical equipment accessories. Starting from fiscal
2018 the Company is providing examination service to hospitals and medical centers through its developed medical wearable device.
Doctors could refer to examination result provided by the device in making diagnosis regarding Obstructive Sleep Apnea Syndrome
("OSAS"). "Lianluo Smart" and the "Company"
collectively refer to Lianluo Smart, a BVI registered company, and its subsidiaries, BDL and LCL.</t>
  </si>
  <si>
    <t>Summary of Significant Accounting Policies</t>
  </si>
  <si>
    <t>Accounting Policies [Abstract]</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statement of its financial position, results of operations and comprehensive loss, cash flows and changes
in shareholders' equity for the interim periods. The financial statements should be read in conjunction with the audited
consolidated financial statements and notes thereto for the year ended December 31, 2018. The unaudited condensed consolidated
balance sheet at December 31, 2018 was derived from the audited annual financial statements, but does not contain all of the footnote
disclosures from the annual financial statements. The interim results for the six months
ended June 30, 2019 are not necessarily indicative of the results expected for the full fiscal year. Going Concern The accompanying condensed consolidated
financial statements have been prepared on a going concern basis, which contemplates the realization of assets and the settlement
of liabilities and commitments in the normal course of business. The Company has suffered recurring losses
from operations, and records a working capital deficit of $937,906 as of June 30, 2019.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s principal sources of
liquidity have been proceeds from issuances of equity securities and loans from related parties.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consolidated financial statements
do not include any adjustments to the recoverability and classification of recorded asset amounts and classification of liabilities
that might be necessary should the Company be unable to continue as going concern. Basis of Consolidation The unaudited condensed consolidated financial
statements include the accounts of Lianluo Smart and its wholly-owned subsidiaries (collectively, the "Company"). All
inter-company transactions and balances are eliminated in consolidation. The results of subsidiaries are recorded in the unaudited
condensed consolidated statements of operations and comprehensive loss.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 term assets, warranty obligation, warrants liability, stock-based compensation, useful lives of intangible assets and property
and equipment, realization of deferred tax assets and the discount rate used to determine the present value of lease payments.
Actual results could differ from those estimates. Leases In February 2016, the Financial Accounting
Standards Board issued ASU No. 2016-02, Leases (Topic 842), which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The standard requires recognition
in the statement of operations of a single lease cost, calculated so that the cost of the lease is allocated over the lease term,
generally on a straight-line basis. This standard also requires classification of all cash payments within operating activities
in the statement of cash flows. In July 2018, the Financial Accounting Standards Board issued ASU No. 2018-11, Leases - Targeted
Improvements, which provides an additional transition method. The Company adopted the new leasing standard
effective January 1, 2019, using the modified retrospective approach and applying the transition method which does not require
adjustments to comparative periods nor require modified disclosures in the comparative periods. The Company elected to use the
package of practical expedients so as to not reassess whether a contract is or contains a lease, lease classification, and initial
direct costs, for contracts that expired or existed prior to the effective date.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As the lessee to material
operating leases, the most significant impact of adoption of the new leasing standard relates to the recognition of right-of-use
assets of $79,244 and lease liabilities of $43,070 as of January 1, 2019 for the Company's operating leases. The Company accounts for leases by first
determining if an arrangement i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Equity Securities As of December 31, 2018, the Company's
non-marketable equity securities were investments in a privately held company. The carrying value of the Company's non-marketable
equity securities was adjusted to fair value for observable transactions for identical or similar investments of the same issuer
or impairment (referred to as the measurement alternative). All gains and losses on non-marketable equity securities, realized
and unrealized, are recognized in non-operating other income (expenses). As of June 30, 2019, fair value of the
Company's listed equity securities is based on quoted prices in active markets for identical assets or liabilities.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Investments in listed equity securities
were re-measured on a recurring basis, and are categorized within Level 1 under the fair value hierarchy. The fair value of warrants was determined
using the Black Scholes Model, with Level 3 inputs. Investments in a privately held company for which the Company elected to record
using the measurement alternative were re-measured on a non-recurring basis, and are categorized within Level 3 under the fair
value hierarchy. 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Other accounting standards that have been
issued or proposed by the FASB or other standards-setting bodies that do not require adoption until a future date are not expected
to have a material impact on the Company's consolidated financial statements upon adoption.</t>
  </si>
  <si>
    <t>Revenues [Abstract]</t>
  </si>
  <si>
    <t>REVENUES</t>
  </si>
  <si>
    <t xml:space="preserve">3. REVENUES The following represents the revenues by
categories, all derived from China:
For the six months ended
2019 2018
Categories
Product sales
Medical Devices $ 59,722 $ 164,445
Mobile Medicine (sleep apnea diagnostic products) 81,550 65,980
OSAS service (analysis and detection) 100,941 70,868
Total revenues $ 242,213 $ 301,293 </t>
  </si>
  <si>
    <t>Accounts Receivable, Net</t>
  </si>
  <si>
    <t>Receivables [Abstract]</t>
  </si>
  <si>
    <t>ACCOUNTS RECEIVABLE, NET</t>
  </si>
  <si>
    <t>4. ACCOUNTS RECEIVABLE, NET Accounts receivable as of June 30, 2019
and December 31, 2018 consist of the following:
June 30, December 31,
Accounts receivable $ 76,051 $ 118,922
Less: reserve for doubtful accounts (31,285 ) (26,773 )
Accounts receivable, net $ 44,766 $ 92,149 During the six months ended June 30, 2019
and 2018, bad debts were $4,509 and $1,680 respectively.</t>
  </si>
  <si>
    <t>Other Receivables and Prepayments, Net</t>
  </si>
  <si>
    <t>OTHER RECEIVABLES AND PREPAYMENTS, NET</t>
  </si>
  <si>
    <t>5. OTHER RECEIVABLES AND PREPAYMENTS, NET Other receivables and prepayments as of
June 30, 2019 and December 31, 2018 consist of the following:
June 30, December 31,
Rental deposits $ 44,633 $ 43,838
Prepaid expenses 71,634 271,965
Other receivables – third parties 14,324 -
Advances to employees 876 47
131,467 315,850
Less: reserve for doubtful accounts (87,346 ) (48,069 )
Other receivables and prepayments, net $ 44,121 $ 267,781 During the six months ended June 30, 2019
and 2018, bad debts on other receivables and prepayments were $39,364 and $31,941 respectively.</t>
  </si>
  <si>
    <t>Inventories</t>
  </si>
  <si>
    <t>Inventory Disclosure [Abstract]</t>
  </si>
  <si>
    <t>INVENTORIES</t>
  </si>
  <si>
    <t>6. INVENTORIES Inventories as of June 30, 2019 and December
31, 2018 consist of the following:
June 30, December 31,
Raw materials $ 26,538 $ 27,638
Work in progress 904 902
Finished goods 1,089,814 1,320,562
Total inventories $ 1,117,256 $ 1,349,102 During the six months ended June 30, 2019
and 2018, write-downs of inventories to lower of cost or net realizable value was $114 and $61,253, respectively, which were charged
as cost of revenues.</t>
  </si>
  <si>
    <t>Property and Equipment, Net</t>
  </si>
  <si>
    <t>Property, Plant and Equipment [Abstract]</t>
  </si>
  <si>
    <t>PROPERTY AND EQUIPMENT, NET</t>
  </si>
  <si>
    <t>7. PROPERTY AND EQUIPMENT, NET Property and equipment as of June 30, 2019
and December 31, 2018 consist of the following:
June 30, December 31,
Plant and machinery $ 1,779,143 $ 1,770,626
Automobiles 139,668 139,380
Office and computer equipment 30,566 37,005
Total property and equipment 1,949,377 1,947,011
Less: Accumulated depreciation (1,095,873 ) (685,518 )
Property and equipment, net $ 853,504 $ 1,261,493 Depreciation were $414,224 and $103,922
for the six months ended June 30, 2019 and 2018, respectively. The Company did not record any impairment on its property and equipment
for the six months ended June 30, 2019 and 2018.</t>
  </si>
  <si>
    <t>Construction in Progress</t>
  </si>
  <si>
    <t>Construction In Progress [Abstract]</t>
  </si>
  <si>
    <t>CONSTRUCTION IN PROGRESS</t>
  </si>
  <si>
    <t>8. CONSTRUCTION IN PROGRESS Construction in progress as of June 30, 2019 and December 31,
2018 represented equipment pending installation.</t>
  </si>
  <si>
    <t>Commitments and Contingencies</t>
  </si>
  <si>
    <t>Commitments and Contingencies Disclosure [Abstract]</t>
  </si>
  <si>
    <t>COMMITMENTS AND CONTINGENCIES</t>
  </si>
  <si>
    <t>9. COMMITMENTS AND CONTINGENCIES Leases The lease commitments are for office premises which are classified
as operating leases. These non-cancelable leases have lease terms expiring through November 2020. Lease expense for the six months ended
June 30, 2019 and 2018 was $177,464 and $158,080 respectively. The components of lease costs, lease term
and discount rate with respect of leases with an initial term of more than 12 months are as follows:
For the six months ended
June 30,
Operating lease cost $ 59,260
Weighted Average Remaining Lease Term - Operating leases 1.41 years
Weighted Average Discount Rate - Operating leases 5.225 % The following is a schedule, by years,
of maturities of lease liabilities as of June 30, 2019:
Operating Leases
The remainder of 2019 $ 45,203
Fiscal year 2020 -
Fiscal year 2021 -
Fiscal year 2022 -
Fiscal year 2023 -
Thereafter -
Total undiscounted cash flows 45,203
Less: imputed interest (935 )
Present value of lease liabilities $ 44,268 Employment Contracts Under the PRC labor law, all employees
have signed employment contracts with the Company. Management employees have employment contracts with terms up to three years
and non-management employees have either a three year employment contract renewable on an annual basis or non-fixed term employment
contract. Contingency The Labor Contract Law of the People's
Republic of China requires employers to assure the liability of the severance payments if employees are terminated and have been
working for the employers for at least two years prior to January 1, 2008. The Company has estimated its possible severance payments
of approximately $505,972 and $886,049 as of June 30, 2019 and December 31, 2018, respectively, which have not been reflected in
its consolidated financial statements, because it is more likely than not that this will not be paid or incurred.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During the six months ended June 30, 2019,
the Company has labor disputes with certain employees upon termination of their employment in April 2019. As of June 30, 2019,
the Company has accrued for compensation for these employees in accordance with labor laws。</t>
  </si>
  <si>
    <t>Loss Per Share</t>
  </si>
  <si>
    <t>Loss Per Share [Abstract]</t>
  </si>
  <si>
    <t>LOSS PER SHARE</t>
  </si>
  <si>
    <t>10. LOSS PER SHARE The following is a reconciliation of the
basic and diluted loss per share computation for the six months ended June 30, 2019 and 2018:
Six months ended June 30,
2019 2018
Net loss attributable to the Company's common shareholders $ (3,312,215 ) $ (3,445,375 )
Weighted average shares outstanding – Basic and diluted 17,806,586 17,501,354
Loss per share – Basic and diluted $ (0.19 ) $ (0.20 ) For the six months ended June 30, 2019
and 2018, all the outstanding warrants and options were anti-dilutive.</t>
  </si>
  <si>
    <t>Related Party Transactions and Balances</t>
  </si>
  <si>
    <t>Related Party Transactions [Abstract]</t>
  </si>
  <si>
    <t>RELATED PARTY TRANSACTIONS AND BALANCES</t>
  </si>
  <si>
    <t>11. RELATED PARTY TRANSACTIONS AND BALANCES In addition to the transactions and balances
disclosed elsewhere in these financial statements, the Company had the following material related party transactions:
(1) On July 1, 2018, the Company leased office premises from
Hangzhou Lianluo Interactive Information Technology Co., Ltd. ("HLI"), our major shareholder, for a period of 1 year,
with an annual rental of $84,447 (RMB580,788). Rental payments charged as expenses in the six months ended June 30, 2019 and 2018
were $39,091 and $0 respectively. As of June 30, 2019 and December 31, 2018, the Company reported an outstanding rental payable
of $77,104 and $42,223 to HLI.
(2) On February 3 and April 18, 2019, Digital Grid (Hong Kong)
Technology Co. Ltd ("Digital Grid"), one of HLI's subsidiaries, borrowed from the Company loans of principal
amounts of $60,000 and $25,000 for a term of 12 months with a fixed annual interest rate of 3.5%. During the six months ended
June 30, 2019, the Company earned unpaid interest income of $1,023. On May 20, 2019 the Company borrowed $90,000
from Digital Grid for a term of 12 months with a fixed annual interest rate of 3.5%. During the six months ended June 30, 2019,
interest expense of $368 was incurred. As of June 30, 2019, the Company owed a
net principal and interest of $4,345 to Digital Grid.
(3) From February to June 2019, the Company entered into loan
agreements with HLI to obtain a loan of $728,500 (RMB5,000,000) for a period of 12 months with 8% annual interest. As of June
30, 2019, the Company owed principal and interest totaled $737,040 to HLI.</t>
  </si>
  <si>
    <t>Concentrations</t>
  </si>
  <si>
    <t>Risks and Uncertainties [Abstract]</t>
  </si>
  <si>
    <t>CONCENTRATIONS</t>
  </si>
  <si>
    <t>12. CONCENTRATIONS Major Customers For the six months ended June 30, 2019,
two customers each accounted for approximately 33% and 24%, respectively, of the Company's revenues. For the six months ended
June 30, 2018, four customers each accounted for approximately 19%, 17%, 11% and 10%, respectively, of the Company's revenues. No other customer accounted for more than
10% of the Company's revenues for the six months ended June 30, 2019 and 2018. Major Suppliers For the six months ended June 30, 2019,
the sole supplier accounted for 100% of the Company's purchases. For the six months ended June 30, 2018, three suppliers
each accounted for approximately 44%, 12% and 11%, respectively, of the Company's purchases. No other suppliers accounted for more than
10% of the Company's purchases for the six months ended June 30, 2019 and 2018.</t>
  </si>
  <si>
    <t>Equity</t>
  </si>
  <si>
    <t>Equity [Abstract]</t>
  </si>
  <si>
    <t>EQUITY</t>
  </si>
  <si>
    <t>13. EQUITY Stock Option Plan Under the employee stock option plan, the
Company's stock options generally expire ten years from the date of grant. The following is a summary of the option activity:
Stock options Shares Weighted
average Aggregate intrinsic (1)
Outstanding as of December 31, 2018 881,867 $ 2.34 $ -
Forfeited (93,000 )
Exercised -
Outstanding as of June 30, 2019 788,867 2.34 $ -
Exercisable as of June 30, 2019 762,667 2.42 $ -
(1) The
intrinsic value of the stock options at June 30, 2019 is the amount by which the market value of the Company's common stock
of $1.23 as of June 30, 2019 exceeds the exercise price of the options. As of June 30, 2019, 26,200 options have
not been vested. For the six months ended June 30, 2019 and 2018, the Company recognized $69,177 and $166,210 respectively, as
compensation expense under its stock option plan. As of June 30, 2019, unrecognized share-based compensation expense related to
options was $16,577.</t>
  </si>
  <si>
    <t>Warrants</t>
  </si>
  <si>
    <t>Warrants and Rights Note Disclosure [Abstract]</t>
  </si>
  <si>
    <t>WARRANTS</t>
  </si>
  <si>
    <t xml:space="preserve">14. WARRANTS On April 28, 2016, the Company signed Share
Purchase Agreement ("SPA") with HLI. In this SPA, HLI is entitled with 1,000,000 warrants to acquire from the Company
1,000,000 common shares at purchase price of $2.20 per share. The new warrants will be exercisable at any time. 1,000,000 warrants were issued and outstanding
as of June 30, 2019 and December 31, 2018 The fair value of the outstanding warrants
was calculated using the Black Scholes Model with the following assumptions:
June
30, December
31,
Market price per share (USD/share) $ 1.23 $ 1.13
Exercise price (USD/share) 2.20 2.20
Risk free rate 1.86 % 2.6 %
Dividend yield 0 % 0 %
Expected term/Contractual life (years) 6.8. 7.3
Expected volatility 262.47 % 256.20 % The following is a reconciliation of the
beginning and ending balances of warrants liability measured at fair value on a recurring basis using Level 3 inputs:
Six months ended June 30,
2019 2018
Beginning balance $ 1,129,246 $ 1,729,111
Fair value change of the issued warrants included in earnings 99,821 110,018
Ending balance $ 1,229,067 $ 1,839,129 The following is a summary of the warrants
activity:
Number Weighted
Weighted
Average
Outstanding as of January 1, 2019 1,000,000 $ 2.20
Granted -
Forfeited -
Exercised -
Redeemed -
Outstanding as of June 30, 2019 1,000,000 $ 2.20 </t>
  </si>
  <si>
    <t>Subsequent Events</t>
  </si>
  <si>
    <t>Subsequent Events [Abstract]</t>
  </si>
  <si>
    <t>SUBSEQUENT EVENTS</t>
  </si>
  <si>
    <t>15. SUBSEQUENT EVENTS On July 19, 2019, July 22, 2019 and August
6, 2019, the Company borrowed an aggregate unsecured amount of RMB1.5 million ($0.22 million) from HLI for a term of twelve months,
with a fixed annual interest rate 8%. On November 28, 2019, the Company borrowed
an aggregate unsecured amount of $0.017 million from DGHKT for a term of twelve months, with a fixed annual interest rate 3.5%.</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In the opinion of the Company, the accompanying
unaudited condensed consolidated financial statements contain all adjustments, consisting of only normal recurring adjustments,
necessary for a fair statement of its financial position, results of operations and comprehensive loss, cash flows and changes
in shareholders' equity for the interim periods. The financial statements should be read in conjunction with the audited
consolidated financial statements and notes thereto for the year ended December 31, 2018. The unaudited condensed consolidated
balance sheet at December 31, 2018 was derived from the audited annual financial statements, but does not contain all of the footnote
disclosures from the annual financial statements. The interim results for the six months
ended June 30, 2019 are not necessarily indicative of the results expected for the full fiscal year.</t>
  </si>
  <si>
    <t>Going Concern</t>
  </si>
  <si>
    <t>Going Concern The accompanying condensed consolidated
financial statements have been prepared on a going concern basis, which contemplates the realization of assets and the settlement
of liabilities and commitments in the normal course of business. The Company has suffered recurring losses
from operations, and records a working capital deficit of $937,906 as of June 30, 2019. These conditions raise substantial doubt
about the Company's ability to continue as a going concern. The ability to continue as a going concern is dependent upon
the Company's profit generating operations in the future and/or obtaining the necessary financing to meet its obligations
and repay its liabilities arising from normal business operations when they become due. The Company's principal sources of
liquidity have been proceeds from issuances of equity securities and loans from related parties. In the event that the Company
requires additional funding to finance the growth of the Company's current and expected future operations as well as to achieve
our strategic objectives, a shareholder has indicated the intent and ability to provide additional financing.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hese consolidated financial statements
do not include any adjustments to the recoverability and classification of recorded asset amounts and classification of liabilities
that might be necessary should the Company be unable to continue as going concern.</t>
  </si>
  <si>
    <t>Basis of Consolidation</t>
  </si>
  <si>
    <t>Basis of Consolidation The unaudited condensed consolidated financial
statements include the accounts of Lianluo Smart and its wholly-owned subsidiaries (collectively, the "Company"). All
inter-company transactions and balances are eliminated in consolidation. The results of subsidiaries are recorded in the unaudited
condensed consolidated statements of operations and comprehensive loss.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si>
  <si>
    <t>Use of Estimates</t>
  </si>
  <si>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reserve for doubtful accounts, valuation of inventories, impairment testing of
long term assets, warranty obligation, warrants liability, stock-based compensation, useful lives of intangible assets and property
and equipment, realization of deferred tax assets and the discount rate used to determine the present value of lease payments.
Actual results could differ from those estimates.</t>
  </si>
  <si>
    <t>Leases</t>
  </si>
  <si>
    <t>Leases In February 2016, the Financial Accounting
Standards Board issued ASU No. 2016-02, Leases (Topic 842), which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The standard requires recognition
in the statement of operations of a single lease cost, calculated so that the cost of the lease is allocated over the lease term,
generally on a straight-line basis. This standard also requires classification of all cash payments within operating activities
in the statement of cash flows. In July 2018, the Financial Accounting Standards Board issued ASU No. 2018-11, Leases - Targeted
Improvements, which provides an additional transition method. The Company adopted the new leasing standard
effective January 1, 2019, using the modified retrospective approach and applying the transition method which does not require
adjustments to comparative periods nor require modified disclosures in the comparative periods. The Company elected to use the
package of practical expedients so as to not reassess whether a contract is or contains a lease, lease classification, and initial
direct costs, for contracts that expired or existed prior to the effective date.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As the lessee to material
operating leases, the most significant impact of adoption of the new leasing standard relates to the recognition of right-of-use
assets of $79,244 and lease liabilities of $43,070 as of January 1, 2019 for the Company's operating leases. The Company accounts for leases by first
determining if an arrangement i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t>
  </si>
  <si>
    <t>Equity Securities</t>
  </si>
  <si>
    <t>Equity Securities As of December 31, 2018, the Company's
non-marketable equity securities were investments in a privately held company. The carrying value of the Company's non-marketable
equity securities was adjusted to fair value for observable transactions for identical or similar investments of the same issuer
or impairment (referred to as the measurement alternative). All gains and losses on non-marketable equity securities, realized
and unrealized, are recognized in non-operating other income (expenses). As of June 30, 2019, fair value of the
Company's listed equity securities is based on quoted prices in active markets for identical assets or liabilities.</t>
  </si>
  <si>
    <t>Fair Value of Financial Instruments</t>
  </si>
  <si>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The carrying amounts reported in the consolidated
financial statements for current assets and current liabilities approximate fair value due to the short-term nature of these financial
instruments. Investments in listed equity securities
were re-measured on a recurring basis, and are categorized within Level 1 under the fair value hierarchy. The fair value of warrants was determined
using the Black Scholes Model, with Level 3 inputs. Investments in a privately held company for which the Company elected to record
using the measurement alternative were re-measured on a non-recurring basis, and are categorized within Level 3 under the fair
value hierarchy.</t>
  </si>
  <si>
    <t>Recent Accounting Pronouncements</t>
  </si>
  <si>
    <t>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Other accounting standards that have been
issued or proposed by the FASB or other standards-setting bodies that do not require adoption until a future date are not expected
to have a material impact on the Company's consolidated financial statements upon adoption.</t>
  </si>
  <si>
    <t>Revenues (Tables)</t>
  </si>
  <si>
    <t>Schedule of Revenues</t>
  </si>
  <si>
    <t xml:space="preserve">For the six months ended
2019 2018
Categories
Product sales
Medical Devices $ 59,722 $ 164,445
Mobile Medicine (sleep apnea diagnostic products) 81,550 65,980
OSAS service (analysis and detection) 100,941 70,868
Total revenues $ 242,213 $ 301,293 </t>
  </si>
  <si>
    <t>Accounts Receivable, Net (Tables)</t>
  </si>
  <si>
    <t>Schedule of accounts receivable</t>
  </si>
  <si>
    <t>Other Receivables and Prepayments, Net (Tables)</t>
  </si>
  <si>
    <t>Schedule of other receivables and prepayments</t>
  </si>
  <si>
    <t xml:space="preserve">June 30, December 31,
Rental deposits $ 44,633 $ 43,838
Prepaid expenses 71,634 271,965
Other receivables – third parties 14,324 -
Advances to employees 876 47
131,467 315,850
Less: reserve for doubtful accounts (87,346 ) (48,069 )
Other receivables and prepayments, net $ 44,121 $ 267,781 </t>
  </si>
  <si>
    <t>Inventories (Tables)</t>
  </si>
  <si>
    <t>Schedule of Inventories</t>
  </si>
  <si>
    <t xml:space="preserve">June 30, December 31,
Raw materials $ 26,538 $ 27,638
Work in progress 904 902
Finished goods 1,089,814 1,320,562
Total inventories $ 1,117,256 $ 1,349,102 </t>
  </si>
  <si>
    <t>Property and Equipment, Net (Tables)</t>
  </si>
  <si>
    <t>Summary of property and equipment</t>
  </si>
  <si>
    <t xml:space="preserve">June 30, December 31,
Plant and machinery $ 1,779,143 $ 1,770,626
Automobiles 139,668 139,380
Office and computer equipment 30,566 37,005
Total property and equipment 1,949,377 1,947,011
Less: Accumulated depreciation (1,095,873 ) (685,518 )
Property and equipment, net $ 853,504 $ 1,261,493 </t>
  </si>
  <si>
    <t>Commitments and Contingencies (Tables)</t>
  </si>
  <si>
    <t>Schedule of lease costs, lease term and discount rate</t>
  </si>
  <si>
    <t>For the six months ended
June 30,
Operating lease cost $ 59,260
Weighted Average Remaining Lease Term - Operating leases 1.41 years
Weighted Average Discount Rate - Operating leases 5.225 %</t>
  </si>
  <si>
    <t>Schedule of maturities of lease liabilities</t>
  </si>
  <si>
    <t xml:space="preserve">Operating Leases
The remainder of 2019 $ 45,203
Fiscal year 2020 -
Fiscal year 2021 -
Fiscal year 2022 -
Fiscal year 2023 -
Thereafter -
Total undiscounted cash flows 45,203
Less: imputed interest (935 )
Present value of lease liabilities $ 44,268 </t>
  </si>
  <si>
    <t>Loss Per Share (Tables)</t>
  </si>
  <si>
    <t>Schedule of reconciliation of the basic and diluted loss per share</t>
  </si>
  <si>
    <t>Six months ended June 30,
2019 2018
Net loss attributable to the Company's common shareholders $ (3,312,215 ) $ (3,445,375 )
Weighted average shares outstanding – Basic and diluted 17,806,586 17,501,354
Loss per share – Basic and diluted $ (0.19 ) $ (0.20 )</t>
  </si>
  <si>
    <t>Equity (Tables)</t>
  </si>
  <si>
    <t>Stockholders' Equity Note [Abstract]</t>
  </si>
  <si>
    <t>Summary of option activity</t>
  </si>
  <si>
    <t xml:space="preserve">Stock options Shares Weighted
average Aggregate intrinsic (1)
Outstanding as of December 31, 2018 881,867 $ 2.34 $ -
Forfeited (93,000 )
Exercised -
Outstanding as of June 30, 2019 788,867 2.34 $ -
Exercisable as of June 30, 2019 762,667 2.42 $ - </t>
  </si>
  <si>
    <t>Warrants (Tables)</t>
  </si>
  <si>
    <t>Schedule of fair value of the outstanding warrants</t>
  </si>
  <si>
    <t>June
30, December
31,
Market price per share (USD/share) $ 1.23 $ 1.13
Exercise price (USD/share) 2.20 2.20
Risk free rate 1.86 % 2.6 %
Dividend yield 0 % 0 %
Expected term/Contractual life (years) 6.8. 7.3
Expected volatility 262.47 % 256.20 %</t>
  </si>
  <si>
    <t>Schedule of reconciliation of the beginning and ending balances of warrants liability</t>
  </si>
  <si>
    <t xml:space="preserve">Six months ended June 30,
2019 2018
Beginning balance $ 1,129,246 $ 1,729,111
Fair value change of the issued warrants included in earnings 99,821 110,018
Ending balance $ 1,229,067 $ 1,839,129 </t>
  </si>
  <si>
    <t>Schedule of of the warrants activity</t>
  </si>
  <si>
    <t xml:space="preserve">Number Weighted
Weighted
Average
Outstanding as of January 1, 2019 1,000,000 $ 2.20
Granted -
Forfeited -
Exercised -
Redeemed -
Outstanding as of June 30, 2019 1,000,000 $ 2.20 </t>
  </si>
  <si>
    <t>Organization and Principal Activities (Details)</t>
  </si>
  <si>
    <t>Lianluo Smart owns [Member]</t>
  </si>
  <si>
    <t>Organization and Principal Activities, (Textual)</t>
  </si>
  <si>
    <t>Owner percentage</t>
  </si>
  <si>
    <t>100.00%</t>
  </si>
  <si>
    <t>Beijing Dehaier Medical Technology [Member]</t>
  </si>
  <si>
    <t>Summary of Significant Accounting Policies (Details) - USD ($)</t>
  </si>
  <si>
    <t>Working capital deficit</t>
  </si>
  <si>
    <t>Voting power, description</t>
  </si>
  <si>
    <t>more than 50%</t>
  </si>
  <si>
    <t>Right of use assets</t>
  </si>
  <si>
    <t>Lease [Member]</t>
  </si>
  <si>
    <t>Lease liability</t>
  </si>
  <si>
    <t>Revenues (Details) - USD ($)</t>
  </si>
  <si>
    <t>Total revenues</t>
  </si>
  <si>
    <t>Medical Devices [Member]</t>
  </si>
  <si>
    <t>Mobile Medicine (sleep apnea diagnostic products) [Member]</t>
  </si>
  <si>
    <t>OSAS service (analysis and detection) [Member]</t>
  </si>
  <si>
    <t>Accounts Receivable, Net (Details) - USD ($)</t>
  </si>
  <si>
    <t>Accounts receivable</t>
  </si>
  <si>
    <t>Less: reserve for doubtful accounts</t>
  </si>
  <si>
    <t>Accounts Receivable, Net (Details Textual) - USD ($)</t>
  </si>
  <si>
    <t>Accounts Receivable, Net (Textual)</t>
  </si>
  <si>
    <t>Bad debts</t>
  </si>
  <si>
    <t>Other Receivables and Prepayments, Net (Details) - USD ($)</t>
  </si>
  <si>
    <t>Notes to Financial Statements</t>
  </si>
  <si>
    <t>Rental deposits</t>
  </si>
  <si>
    <t>Prepaid expenses</t>
  </si>
  <si>
    <t>Other receivables – third parties</t>
  </si>
  <si>
    <t>Advances to employees</t>
  </si>
  <si>
    <t>Other receivables</t>
  </si>
  <si>
    <t>Other Receivables and Prepayments, Net (Details Textual) - USD ($)</t>
  </si>
  <si>
    <t>Other Receivables and Prepayments, Net (Textual)</t>
  </si>
  <si>
    <t>Bad debts on other receivables and prepayments</t>
  </si>
  <si>
    <t>Inventories (Details) - USD ($)</t>
  </si>
  <si>
    <t>Raw materials</t>
  </si>
  <si>
    <t>Work in progress</t>
  </si>
  <si>
    <t>Finished goods</t>
  </si>
  <si>
    <t>Total inventories</t>
  </si>
  <si>
    <t>Inventories (Details Textual) - USD ($)</t>
  </si>
  <si>
    <t>Inventories (Textual)</t>
  </si>
  <si>
    <t>Inventory reversals of write-downs</t>
  </si>
  <si>
    <t>Property and Equipment, Net (Details) - USD ($)</t>
  </si>
  <si>
    <t>Plant and machinery</t>
  </si>
  <si>
    <t>Automobiles</t>
  </si>
  <si>
    <t>Office and computer equipment</t>
  </si>
  <si>
    <t>Total property and equipment</t>
  </si>
  <si>
    <t>Less: Accumulated depreciation</t>
  </si>
  <si>
    <t>Property and Equipment, Net (Details Textual) - USD ($)</t>
  </si>
  <si>
    <t>Property and Equipment, Net (Textual)</t>
  </si>
  <si>
    <t>Depreciation</t>
  </si>
  <si>
    <t>Commitments and Contingencies (Details)</t>
  </si>
  <si>
    <t>Jun. 30, 2019USD ($)</t>
  </si>
  <si>
    <t>Operating lease cost</t>
  </si>
  <si>
    <t>Weighted Average Remaining Lease Term - Operating leases</t>
  </si>
  <si>
    <t>1 year 4 months 28 days</t>
  </si>
  <si>
    <t>Weighted Average Discount Rate - Operating leases</t>
  </si>
  <si>
    <t>5.225%</t>
  </si>
  <si>
    <t>Commitments and Contingencies (Details 1)</t>
  </si>
  <si>
    <t>The remainder of 2019</t>
  </si>
  <si>
    <t>Fiscal year 2020</t>
  </si>
  <si>
    <t>Fiscal year 2021</t>
  </si>
  <si>
    <t>Fiscal year 2022</t>
  </si>
  <si>
    <t>Fiscal year 2023</t>
  </si>
  <si>
    <t>Thereafter</t>
  </si>
  <si>
    <t>Total undiscounted cash flows</t>
  </si>
  <si>
    <t>Less: imputed interest</t>
  </si>
  <si>
    <t>Present value of lease liabilities</t>
  </si>
  <si>
    <t>Commitments and Contingencies (Details Textual) - USD ($)</t>
  </si>
  <si>
    <t>Lease expenses</t>
  </si>
  <si>
    <t>Severance payments</t>
  </si>
  <si>
    <t>Loss Per Share (Details) - USD ($)</t>
  </si>
  <si>
    <t>Net loss attributable to the company's common shareholders</t>
  </si>
  <si>
    <t>Weighted average shares outstanding - Basic and diluted</t>
  </si>
  <si>
    <t>Loss per share - Basic and diluted</t>
  </si>
  <si>
    <t>Related Party Transactions and Balances (Details)</t>
  </si>
  <si>
    <t>Feb. 03, 2019USD ($)</t>
  </si>
  <si>
    <t>Jul. 01, 2018USD ($)</t>
  </si>
  <si>
    <t>Jul. 01, 2018CNY (¥)</t>
  </si>
  <si>
    <t>May 20, 2019USD ($)</t>
  </si>
  <si>
    <t>Apr. 18, 2019USD ($)</t>
  </si>
  <si>
    <t>Jun. 30, 2018USD ($)</t>
  </si>
  <si>
    <t>Jun. 30, 2019CNY (¥)</t>
  </si>
  <si>
    <t>Dec. 31, 2018USD ($)</t>
  </si>
  <si>
    <t>Annual rental</t>
  </si>
  <si>
    <t>HLI [Member]</t>
  </si>
  <si>
    <t>Rental payments</t>
  </si>
  <si>
    <t>Term of lease</t>
  </si>
  <si>
    <t>1 year</t>
  </si>
  <si>
    <t>Outstanding rental payable</t>
  </si>
  <si>
    <t>Term of loans</t>
  </si>
  <si>
    <t>Period of 12 months</t>
  </si>
  <si>
    <t>Annual interest rate</t>
  </si>
  <si>
    <t>8.00%</t>
  </si>
  <si>
    <t>Net principal and interest</t>
  </si>
  <si>
    <t>Loan amount</t>
  </si>
  <si>
    <t>HLI [Member] | RMB Member</t>
  </si>
  <si>
    <t>Annual rental | ¥</t>
  </si>
  <si>
    <t>Loan amount | ¥</t>
  </si>
  <si>
    <t>Digital Grid [Member]</t>
  </si>
  <si>
    <t>Loans of principal amounts</t>
  </si>
  <si>
    <t>Term of 12 months</t>
  </si>
  <si>
    <t>3.50%</t>
  </si>
  <si>
    <t>Unpaid interest income</t>
  </si>
  <si>
    <t>Borrowed amount</t>
  </si>
  <si>
    <t>Interest expense</t>
  </si>
  <si>
    <t>Concentrations (Details)</t>
  </si>
  <si>
    <t>Purchase [Member]</t>
  </si>
  <si>
    <t>Concentrations (Textual)</t>
  </si>
  <si>
    <t>Concentration risk, percentage</t>
  </si>
  <si>
    <t>10.00%</t>
  </si>
  <si>
    <t>Supplier Concentration Risk II | Purchase [Member]</t>
  </si>
  <si>
    <t>Supplier One [Member]</t>
  </si>
  <si>
    <t>44.00%</t>
  </si>
  <si>
    <t>Supplier Two [Member]</t>
  </si>
  <si>
    <t>12.00%</t>
  </si>
  <si>
    <t>Supplier Three [Member]</t>
  </si>
  <si>
    <t>11.00%</t>
  </si>
  <si>
    <t>Revenue Benchmark [Member]</t>
  </si>
  <si>
    <t>Revenue Benchmark [Member] | Customer One [Member]</t>
  </si>
  <si>
    <t>33.00%</t>
  </si>
  <si>
    <t>19.00%</t>
  </si>
  <si>
    <t>Revenue Benchmark [Member] | Customer Two [Member]</t>
  </si>
  <si>
    <t>24.00%</t>
  </si>
  <si>
    <t>17.00%</t>
  </si>
  <si>
    <t>Revenue Benchmark [Member] | Customer Three [Member]</t>
  </si>
  <si>
    <t>Revenue Benchmark [Member] | Customer Four [Member]</t>
  </si>
  <si>
    <t>Equity (Details)</t>
  </si>
  <si>
    <t>Jun. 30, 2019USD ($)$ / sharesshares</t>
  </si>
  <si>
    <t>Option Indexed to Issuer's Equity [Line Items]</t>
  </si>
  <si>
    <t>Outstanding, Beginning Balance</t>
  </si>
  <si>
    <t>Exercised</t>
  </si>
  <si>
    <t>Outstanding, Ending Balance</t>
  </si>
  <si>
    <t>Weighted average exercise price, Beginning Balance | $ / shares</t>
  </si>
  <si>
    <t>Weighted average exercise price, Ending Balance | $ / shares</t>
  </si>
  <si>
    <t>Employee Stock Option [Member]</t>
  </si>
  <si>
    <t>Forfeited</t>
  </si>
  <si>
    <t>Exercisable</t>
  </si>
  <si>
    <t>Weighted average exercise price, Exercisable | $ / shares</t>
  </si>
  <si>
    <t>Aggregate intrinsic value, Beginning Balance | $</t>
  </si>
  <si>
    <t>[1]</t>
  </si>
  <si>
    <t>Aggregate intrinsic value, Ending Balance | $</t>
  </si>
  <si>
    <t>Aggregate intrinsic value, Excercisable | $</t>
  </si>
  <si>
    <t>The intrinsic value of the stock options at June 30, 2019 is the amount by which the market value of the Company's common stock of $1.23 as of June 30, 2019 exceeds the exercise price of the options.</t>
  </si>
  <si>
    <t>Equity (Details Textual) - USD ($)</t>
  </si>
  <si>
    <t>Equity (Textual)</t>
  </si>
  <si>
    <t>Excercise price</t>
  </si>
  <si>
    <t>Non-vested options</t>
  </si>
  <si>
    <t>Recognized compensation expense</t>
  </si>
  <si>
    <t>Unrecognized share-based compensation expense</t>
  </si>
  <si>
    <t>Warrants (Details) - $ / shares</t>
  </si>
  <si>
    <t>12 Months Ended</t>
  </si>
  <si>
    <t>Warrants [Line Items]</t>
  </si>
  <si>
    <t>Exercise price (USD/share)</t>
  </si>
  <si>
    <t>Stock options [Member]</t>
  </si>
  <si>
    <t>Market price per share (USD/share)</t>
  </si>
  <si>
    <t>Risk free rate</t>
  </si>
  <si>
    <t>1.86%</t>
  </si>
  <si>
    <t>2.60%</t>
  </si>
  <si>
    <t>Dividend yield</t>
  </si>
  <si>
    <t>0.00%</t>
  </si>
  <si>
    <t>Expected term/Contractual life (years)</t>
  </si>
  <si>
    <t>6 years 9 months 18 days</t>
  </si>
  <si>
    <t>7 years 3 months 19 days</t>
  </si>
  <si>
    <t>Expected volatility</t>
  </si>
  <si>
    <t>262.47%</t>
  </si>
  <si>
    <t>256.20%</t>
  </si>
  <si>
    <t>Warrants (Details 1) - USD ($)</t>
  </si>
  <si>
    <t>Beginning balance</t>
  </si>
  <si>
    <t>Fair value change of the issued warrants included in earnings</t>
  </si>
  <si>
    <t>Ending balance</t>
  </si>
  <si>
    <t>Warrants (Details 2) - $ / shares</t>
  </si>
  <si>
    <t>Granted</t>
  </si>
  <si>
    <t>Option, Forfeited (in shares)</t>
  </si>
  <si>
    <t>Option, Exercised (in shares)</t>
  </si>
  <si>
    <t>Option, Redeemed (in shares)</t>
  </si>
  <si>
    <t>Weighted Average Exercise Price, Beginning Balance</t>
  </si>
  <si>
    <t>Weighted Average Exercise Price, Ending Balance</t>
  </si>
  <si>
    <t>Weighted Average Remaining Contractual Life (years)</t>
  </si>
  <si>
    <t>0 years</t>
  </si>
  <si>
    <t>Warrants (Details Textual) - $ / shares</t>
  </si>
  <si>
    <t>Apr. 28, 2016</t>
  </si>
  <si>
    <t>Warrants (Textual)</t>
  </si>
  <si>
    <t>Warrants outstanding</t>
  </si>
  <si>
    <t>Warrants issued</t>
  </si>
  <si>
    <t>Exercise price</t>
  </si>
  <si>
    <t>Hangzhou Lianluo Ltd [Member]</t>
  </si>
  <si>
    <t>Warrants issued for services</t>
  </si>
  <si>
    <t>Subsequent Events (Details)</t>
  </si>
  <si>
    <t>Aug. 06, 2019USD ($)</t>
  </si>
  <si>
    <t>Nov. 28, 2019USD ($)</t>
  </si>
  <si>
    <t>Jul. 22, 2019USD ($)</t>
  </si>
  <si>
    <t>Jul. 19, 2019USD ($)</t>
  </si>
  <si>
    <t>Aug. 06, 2019CNY (¥)</t>
  </si>
  <si>
    <t>Jul. 22, 2019CNY (¥)</t>
  </si>
  <si>
    <t>Jul. 19, 2019CNY (¥)</t>
  </si>
  <si>
    <t>Subsequent Events (Textual)</t>
  </si>
  <si>
    <t>Fixed annual interest rate</t>
  </si>
  <si>
    <t>Unsecured borrowed amount</t>
  </si>
  <si>
    <t>Unsecured borrowed amount | ¥</t>
  </si>
  <si>
    <t>DGHKT [Member] | Forecast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53548</v>
      </c>
      <c r="C3" s="5" t="n">
        <v>477309</v>
      </c>
    </row>
    <row r="4" spans="1:3">
      <c r="A4" s="4" t="s">
        <v>26</v>
      </c>
      <c r="B4" s="6" t="n">
        <v>44766</v>
      </c>
      <c r="C4" s="6" t="n">
        <v>92149</v>
      </c>
    </row>
    <row r="5" spans="1:3">
      <c r="A5" s="4" t="s">
        <v>27</v>
      </c>
      <c r="B5" s="6" t="n">
        <v>44121</v>
      </c>
      <c r="C5" s="6" t="n">
        <v>267781</v>
      </c>
    </row>
    <row r="6" spans="1:3">
      <c r="A6" s="4" t="s">
        <v>28</v>
      </c>
      <c r="B6" s="6" t="n">
        <v>148030</v>
      </c>
      <c r="C6" s="6" t="n">
        <v>152751</v>
      </c>
    </row>
    <row r="7" spans="1:3">
      <c r="A7" s="4" t="s">
        <v>29</v>
      </c>
      <c r="B7" s="6" t="n">
        <v>1117256</v>
      </c>
      <c r="C7" s="6" t="n">
        <v>1349102</v>
      </c>
    </row>
    <row r="8" spans="1:3">
      <c r="A8" s="4" t="s">
        <v>30</v>
      </c>
      <c r="B8" s="6" t="n">
        <v>352628</v>
      </c>
      <c r="C8" s="6" t="n">
        <v>374270</v>
      </c>
    </row>
    <row r="9" spans="1:3">
      <c r="A9" s="4" t="s">
        <v>31</v>
      </c>
      <c r="B9" s="6" t="n">
        <v>41546</v>
      </c>
      <c r="C9" s="4" t="s">
        <v>32</v>
      </c>
    </row>
    <row r="10" spans="1:3">
      <c r="A10" s="4" t="s">
        <v>33</v>
      </c>
      <c r="B10" s="6" t="n">
        <v>1801895</v>
      </c>
      <c r="C10" s="6" t="n">
        <v>2713362</v>
      </c>
    </row>
    <row r="11" spans="1:3">
      <c r="A11" s="4" t="s">
        <v>34</v>
      </c>
      <c r="B11" s="6" t="n">
        <v>853504</v>
      </c>
      <c r="C11" s="6" t="n">
        <v>1261493</v>
      </c>
    </row>
    <row r="12" spans="1:3">
      <c r="A12" s="4" t="s">
        <v>35</v>
      </c>
      <c r="B12" s="6" t="n">
        <v>224147</v>
      </c>
      <c r="C12" s="6" t="n">
        <v>223772</v>
      </c>
    </row>
    <row r="13" spans="1:3">
      <c r="A13" s="4" t="s">
        <v>36</v>
      </c>
      <c r="B13" s="6" t="n">
        <v>17714</v>
      </c>
      <c r="C13" s="4" t="s">
        <v>32</v>
      </c>
    </row>
    <row r="14" spans="1:3">
      <c r="A14" s="4" t="s">
        <v>37</v>
      </c>
      <c r="B14" s="6" t="n">
        <v>821739</v>
      </c>
      <c r="C14" s="4" t="s">
        <v>32</v>
      </c>
    </row>
    <row r="15" spans="1:3">
      <c r="A15" s="4" t="s">
        <v>38</v>
      </c>
      <c r="B15" s="4" t="s">
        <v>32</v>
      </c>
      <c r="C15" s="6" t="n">
        <v>1500043</v>
      </c>
    </row>
    <row r="16" spans="1:3">
      <c r="A16" s="4" t="s">
        <v>39</v>
      </c>
      <c r="B16" s="6" t="n">
        <v>3718999</v>
      </c>
      <c r="C16" s="6" t="n">
        <v>5698670</v>
      </c>
    </row>
    <row r="17" spans="1:3">
      <c r="A17" s="3" t="s">
        <v>40</v>
      </c>
    </row>
    <row r="18" spans="1:3">
      <c r="A18" s="4" t="s">
        <v>41</v>
      </c>
      <c r="B18" s="6" t="n">
        <v>261459</v>
      </c>
      <c r="C18" s="6" t="n">
        <v>234449</v>
      </c>
    </row>
    <row r="19" spans="1:3">
      <c r="A19" s="4" t="s">
        <v>42</v>
      </c>
      <c r="B19" s="6" t="n">
        <v>44268</v>
      </c>
    </row>
    <row r="20" spans="1:3">
      <c r="A20" s="4" t="s">
        <v>43</v>
      </c>
      <c r="B20" s="6" t="n">
        <v>298564</v>
      </c>
      <c r="C20" s="6" t="n">
        <v>232565</v>
      </c>
    </row>
    <row r="21" spans="1:3">
      <c r="A21" s="4" t="s">
        <v>44</v>
      </c>
      <c r="B21" s="6" t="n">
        <v>1389273</v>
      </c>
      <c r="C21" s="6" t="n">
        <v>977119</v>
      </c>
    </row>
    <row r="22" spans="1:3">
      <c r="A22" s="4" t="s">
        <v>45</v>
      </c>
      <c r="B22" s="6" t="n">
        <v>741385</v>
      </c>
      <c r="C22" s="4" t="s">
        <v>32</v>
      </c>
    </row>
    <row r="23" spans="1:3">
      <c r="A23" s="4" t="s">
        <v>46</v>
      </c>
      <c r="B23" s="6" t="n">
        <v>4852</v>
      </c>
      <c r="C23" s="6" t="n">
        <v>8671</v>
      </c>
    </row>
    <row r="24" spans="1:3">
      <c r="A24" s="4" t="s">
        <v>47</v>
      </c>
      <c r="B24" s="6" t="n">
        <v>2739801</v>
      </c>
      <c r="C24" s="6" t="n">
        <v>1452804</v>
      </c>
    </row>
    <row r="25" spans="1:3">
      <c r="A25" s="3" t="s">
        <v>48</v>
      </c>
    </row>
    <row r="26" spans="1:3">
      <c r="A26" s="4" t="s">
        <v>49</v>
      </c>
      <c r="B26" s="6" t="n">
        <v>1229067</v>
      </c>
      <c r="C26" s="6" t="n">
        <v>1129246</v>
      </c>
    </row>
    <row r="27" spans="1:3">
      <c r="A27" s="4" t="s">
        <v>50</v>
      </c>
      <c r="B27" s="6" t="n">
        <v>3968868</v>
      </c>
      <c r="C27" s="6" t="n">
        <v>2582050</v>
      </c>
    </row>
    <row r="28" spans="1:3">
      <c r="A28" s="3" t="s">
        <v>51</v>
      </c>
    </row>
    <row r="29" spans="1:3">
      <c r="A29" s="4" t="s">
        <v>52</v>
      </c>
      <c r="B29" s="6" t="n">
        <v>48630</v>
      </c>
      <c r="C29" s="6" t="n">
        <v>48630</v>
      </c>
    </row>
    <row r="30" spans="1:3">
      <c r="A30" s="4" t="s">
        <v>53</v>
      </c>
      <c r="B30" s="6" t="n">
        <v>40689949</v>
      </c>
      <c r="C30" s="6" t="n">
        <v>40620772</v>
      </c>
    </row>
    <row r="31" spans="1:3">
      <c r="A31" s="4" t="s">
        <v>54</v>
      </c>
      <c r="B31" s="6" t="n">
        <v>-43468419</v>
      </c>
      <c r="C31" s="6" t="n">
        <v>-40156204</v>
      </c>
    </row>
    <row r="32" spans="1:3">
      <c r="A32" s="4" t="s">
        <v>55</v>
      </c>
      <c r="B32" s="6" t="n">
        <v>2479971</v>
      </c>
      <c r="C32" s="6" t="n">
        <v>2603422</v>
      </c>
    </row>
    <row r="33" spans="1:3">
      <c r="A33" s="4" t="s">
        <v>56</v>
      </c>
      <c r="B33" s="6" t="n">
        <v>-249869</v>
      </c>
      <c r="C33" s="6" t="n">
        <v>3116620</v>
      </c>
    </row>
    <row r="34" spans="1:3">
      <c r="A34" s="4" t="s">
        <v>57</v>
      </c>
      <c r="B34" s="5" t="n">
        <v>3718999</v>
      </c>
      <c r="C34" s="5" t="n">
        <v>5698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164</v>
      </c>
    </row>
    <row r="4" spans="1:2">
      <c r="A4" s="4" t="s">
        <v>231</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3</v>
      </c>
    </row>
    <row r="2" spans="1:3">
      <c r="A2" s="3" t="s">
        <v>59</v>
      </c>
    </row>
    <row r="3" spans="1:3">
      <c r="A3" s="4" t="s">
        <v>60</v>
      </c>
      <c r="B3" s="5" t="n">
        <v>77104</v>
      </c>
      <c r="C3" s="5" t="n">
        <v>42223</v>
      </c>
    </row>
    <row r="4" spans="1:3">
      <c r="A4" s="4" t="s">
        <v>61</v>
      </c>
      <c r="B4" s="7" t="n">
        <v>0.002731</v>
      </c>
      <c r="C4" s="7" t="n">
        <v>0.002731</v>
      </c>
    </row>
    <row r="5" spans="1:3">
      <c r="A5" s="4" t="s">
        <v>62</v>
      </c>
      <c r="B5" s="6" t="n">
        <v>50000000</v>
      </c>
      <c r="C5" s="6" t="n">
        <v>50000000</v>
      </c>
    </row>
    <row r="6" spans="1:3">
      <c r="A6" s="4" t="s">
        <v>63</v>
      </c>
      <c r="B6" s="6" t="n">
        <v>17806586</v>
      </c>
      <c r="C6" s="6" t="n">
        <v>17806586</v>
      </c>
    </row>
    <row r="7" spans="1:3">
      <c r="A7" s="4" t="s">
        <v>64</v>
      </c>
      <c r="B7" s="6" t="n">
        <v>17806586</v>
      </c>
      <c r="C7" s="6" t="n">
        <v>17806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260</v>
      </c>
      <c r="B1" s="2" t="s">
        <v>2</v>
      </c>
    </row>
    <row r="2" spans="1:2">
      <c r="A2" s="4" t="s">
        <v>261</v>
      </c>
    </row>
    <row r="3" spans="1:2">
      <c r="A3" s="3" t="s">
        <v>262</v>
      </c>
    </row>
    <row r="4" spans="1:2">
      <c r="A4" s="4" t="s">
        <v>263</v>
      </c>
      <c r="B4" s="4" t="s">
        <v>264</v>
      </c>
    </row>
    <row r="5" spans="1:2">
      <c r="A5" s="4" t="s">
        <v>265</v>
      </c>
    </row>
    <row r="6" spans="1:2">
      <c r="A6" s="3" t="s">
        <v>262</v>
      </c>
    </row>
    <row r="7" spans="1:2">
      <c r="A7" s="4" t="s">
        <v>263</v>
      </c>
      <c r="B7" s="4" t="s">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66</v>
      </c>
      <c r="B1" s="2" t="s">
        <v>1</v>
      </c>
    </row>
    <row r="2" spans="1:3">
      <c r="B2" s="2" t="s">
        <v>2</v>
      </c>
      <c r="C2" s="2" t="s">
        <v>23</v>
      </c>
    </row>
    <row r="3" spans="1:3">
      <c r="A3" s="4" t="s">
        <v>267</v>
      </c>
      <c r="B3" s="5" t="n">
        <v>937906</v>
      </c>
    </row>
    <row r="4" spans="1:3">
      <c r="A4" s="4" t="s">
        <v>268</v>
      </c>
      <c r="B4" s="4" t="s">
        <v>269</v>
      </c>
    </row>
    <row r="5" spans="1:3">
      <c r="A5" s="4" t="s">
        <v>270</v>
      </c>
      <c r="B5" s="5" t="n">
        <v>17714</v>
      </c>
      <c r="C5" s="4" t="s">
        <v>32</v>
      </c>
    </row>
    <row r="6" spans="1:3">
      <c r="A6" s="4" t="s">
        <v>271</v>
      </c>
    </row>
    <row r="7" spans="1:3">
      <c r="A7" s="4" t="s">
        <v>270</v>
      </c>
      <c r="C7" s="6" t="n">
        <v>79244</v>
      </c>
    </row>
    <row r="8" spans="1:3">
      <c r="A8" s="4" t="s">
        <v>272</v>
      </c>
      <c r="C8" s="5" t="n">
        <v>430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3</v>
      </c>
      <c r="B1" s="2" t="s">
        <v>1</v>
      </c>
    </row>
    <row r="2" spans="1:3">
      <c r="B2" s="2" t="s">
        <v>2</v>
      </c>
      <c r="C2" s="2" t="s">
        <v>66</v>
      </c>
    </row>
    <row r="3" spans="1:3">
      <c r="A3" s="4" t="s">
        <v>274</v>
      </c>
      <c r="B3" s="5" t="n">
        <v>242213</v>
      </c>
      <c r="C3" s="5" t="n">
        <v>301293</v>
      </c>
    </row>
    <row r="4" spans="1:3">
      <c r="A4" s="4" t="s">
        <v>275</v>
      </c>
    </row>
    <row r="5" spans="1:3">
      <c r="A5" s="4" t="s">
        <v>274</v>
      </c>
      <c r="B5" s="6" t="n">
        <v>59722</v>
      </c>
      <c r="C5" s="6" t="n">
        <v>164445</v>
      </c>
    </row>
    <row r="6" spans="1:3">
      <c r="A6" s="4" t="s">
        <v>276</v>
      </c>
    </row>
    <row r="7" spans="1:3">
      <c r="A7" s="4" t="s">
        <v>274</v>
      </c>
      <c r="B7" s="6" t="n">
        <v>81550</v>
      </c>
      <c r="C7" s="6" t="n">
        <v>65980</v>
      </c>
    </row>
    <row r="8" spans="1:3">
      <c r="A8" s="4" t="s">
        <v>277</v>
      </c>
    </row>
    <row r="9" spans="1:3">
      <c r="A9" s="4" t="s">
        <v>274</v>
      </c>
      <c r="B9" s="5" t="n">
        <v>100941</v>
      </c>
      <c r="C9" s="5" t="n">
        <v>708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8</v>
      </c>
      <c r="B1" s="2" t="s">
        <v>2</v>
      </c>
      <c r="C1" s="2" t="s">
        <v>23</v>
      </c>
    </row>
    <row r="2" spans="1:3">
      <c r="A2" s="3" t="s">
        <v>164</v>
      </c>
    </row>
    <row r="3" spans="1:3">
      <c r="A3" s="4" t="s">
        <v>279</v>
      </c>
      <c r="B3" s="5" t="n">
        <v>76051</v>
      </c>
      <c r="C3" s="5" t="n">
        <v>118922</v>
      </c>
    </row>
    <row r="4" spans="1:3">
      <c r="A4" s="4" t="s">
        <v>280</v>
      </c>
      <c r="B4" s="6" t="n">
        <v>-31285</v>
      </c>
      <c r="C4" s="6" t="n">
        <v>-26773</v>
      </c>
    </row>
    <row r="5" spans="1:3">
      <c r="A5" s="4" t="s">
        <v>26</v>
      </c>
      <c r="B5" s="5" t="n">
        <v>44766</v>
      </c>
      <c r="C5" s="5" t="n">
        <v>921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1</v>
      </c>
      <c r="B1" s="2" t="s">
        <v>1</v>
      </c>
    </row>
    <row r="2" spans="1:3">
      <c r="B2" s="2" t="s">
        <v>2</v>
      </c>
      <c r="C2" s="2" t="s">
        <v>66</v>
      </c>
    </row>
    <row r="3" spans="1:3">
      <c r="A3" s="3" t="s">
        <v>282</v>
      </c>
    </row>
    <row r="4" spans="1:3">
      <c r="A4" s="4" t="s">
        <v>283</v>
      </c>
      <c r="B4" s="5" t="n">
        <v>4509</v>
      </c>
      <c r="C4" s="5" t="n">
        <v>16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4</v>
      </c>
      <c r="B1" s="2" t="s">
        <v>2</v>
      </c>
      <c r="C1" s="2" t="s">
        <v>23</v>
      </c>
    </row>
    <row r="2" spans="1:3">
      <c r="A2" s="3" t="s">
        <v>285</v>
      </c>
    </row>
    <row r="3" spans="1:3">
      <c r="A3" s="4" t="s">
        <v>286</v>
      </c>
      <c r="B3" s="5" t="n">
        <v>44633</v>
      </c>
      <c r="C3" s="5" t="n">
        <v>43838</v>
      </c>
    </row>
    <row r="4" spans="1:3">
      <c r="A4" s="4" t="s">
        <v>287</v>
      </c>
      <c r="B4" s="6" t="n">
        <v>71634</v>
      </c>
      <c r="C4" s="6" t="n">
        <v>271965</v>
      </c>
    </row>
    <row r="5" spans="1:3">
      <c r="A5" s="4" t="s">
        <v>288</v>
      </c>
      <c r="B5" s="6" t="n">
        <v>14324</v>
      </c>
      <c r="C5" s="4" t="s">
        <v>32</v>
      </c>
    </row>
    <row r="6" spans="1:3">
      <c r="A6" s="4" t="s">
        <v>289</v>
      </c>
      <c r="B6" s="6" t="n">
        <v>876</v>
      </c>
      <c r="C6" s="6" t="n">
        <v>47</v>
      </c>
    </row>
    <row r="7" spans="1:3">
      <c r="A7" s="4" t="s">
        <v>290</v>
      </c>
      <c r="B7" s="6" t="n">
        <v>131467</v>
      </c>
      <c r="C7" s="6" t="n">
        <v>315850</v>
      </c>
    </row>
    <row r="8" spans="1:3">
      <c r="A8" s="4" t="s">
        <v>280</v>
      </c>
      <c r="B8" s="6" t="n">
        <v>-87346</v>
      </c>
      <c r="C8" s="6" t="n">
        <v>-48069</v>
      </c>
    </row>
    <row r="9" spans="1:3">
      <c r="A9" s="4" t="s">
        <v>27</v>
      </c>
      <c r="B9" s="5" t="n">
        <v>44121</v>
      </c>
      <c r="C9" s="5" t="n">
        <v>2677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1</v>
      </c>
      <c r="B1" s="2" t="s">
        <v>1</v>
      </c>
    </row>
    <row r="2" spans="1:3">
      <c r="B2" s="2" t="s">
        <v>2</v>
      </c>
      <c r="C2" s="2" t="s">
        <v>66</v>
      </c>
    </row>
    <row r="3" spans="1:3">
      <c r="A3" s="3" t="s">
        <v>292</v>
      </c>
    </row>
    <row r="4" spans="1:3">
      <c r="A4" s="4" t="s">
        <v>293</v>
      </c>
      <c r="B4" s="5" t="n">
        <v>39364</v>
      </c>
      <c r="C4" s="5" t="n">
        <v>319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4</v>
      </c>
      <c r="B1" s="2" t="s">
        <v>2</v>
      </c>
      <c r="C1" s="2" t="s">
        <v>23</v>
      </c>
    </row>
    <row r="2" spans="1:3">
      <c r="A2" s="3" t="s">
        <v>171</v>
      </c>
    </row>
    <row r="3" spans="1:3">
      <c r="A3" s="4" t="s">
        <v>295</v>
      </c>
      <c r="B3" s="5" t="n">
        <v>26538</v>
      </c>
      <c r="C3" s="5" t="n">
        <v>27638</v>
      </c>
    </row>
    <row r="4" spans="1:3">
      <c r="A4" s="4" t="s">
        <v>296</v>
      </c>
      <c r="B4" s="6" t="n">
        <v>904</v>
      </c>
      <c r="C4" s="6" t="n">
        <v>902</v>
      </c>
    </row>
    <row r="5" spans="1:3">
      <c r="A5" s="4" t="s">
        <v>297</v>
      </c>
      <c r="B5" s="6" t="n">
        <v>1089814</v>
      </c>
      <c r="C5" s="6" t="n">
        <v>1320562</v>
      </c>
    </row>
    <row r="6" spans="1:3">
      <c r="A6" s="4" t="s">
        <v>298</v>
      </c>
      <c r="B6" s="5" t="n">
        <v>1117256</v>
      </c>
      <c r="C6" s="5" t="n">
        <v>1349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5" t="n">
        <v>242213</v>
      </c>
      <c r="C4" s="5" t="n">
        <v>301293</v>
      </c>
    </row>
    <row r="5" spans="1:3">
      <c r="A5" s="4" t="s">
        <v>69</v>
      </c>
      <c r="B5" s="6" t="n">
        <v>-418227</v>
      </c>
      <c r="C5" s="6" t="n">
        <v>-333995</v>
      </c>
    </row>
    <row r="6" spans="1:3">
      <c r="A6" s="4" t="s">
        <v>70</v>
      </c>
      <c r="B6" s="6" t="n">
        <v>-176014</v>
      </c>
      <c r="C6" s="6" t="n">
        <v>-32702</v>
      </c>
    </row>
    <row r="7" spans="1:3">
      <c r="A7" s="4" t="s">
        <v>71</v>
      </c>
      <c r="B7" s="6" t="n">
        <v>-556213</v>
      </c>
      <c r="C7" s="6" t="n">
        <v>-1131219</v>
      </c>
    </row>
    <row r="8" spans="1:3">
      <c r="A8" s="4" t="s">
        <v>72</v>
      </c>
      <c r="B8" s="6" t="n">
        <v>-1753718</v>
      </c>
      <c r="C8" s="6" t="n">
        <v>-2028028</v>
      </c>
    </row>
    <row r="9" spans="1:3">
      <c r="A9" s="4" t="s">
        <v>73</v>
      </c>
      <c r="B9" s="6" t="n">
        <v>-43873</v>
      </c>
      <c r="C9" s="6" t="n">
        <v>-33621</v>
      </c>
    </row>
    <row r="10" spans="1:3">
      <c r="A10" s="4" t="s">
        <v>74</v>
      </c>
      <c r="B10" s="6" t="n">
        <v>-2529818</v>
      </c>
      <c r="C10" s="6" t="n">
        <v>-3225570</v>
      </c>
    </row>
    <row r="11" spans="1:3">
      <c r="A11" s="4" t="s">
        <v>75</v>
      </c>
      <c r="B11" s="6" t="n">
        <v>-7911</v>
      </c>
      <c r="C11" s="6" t="n">
        <v>-8725</v>
      </c>
    </row>
    <row r="12" spans="1:3">
      <c r="A12" s="4" t="s">
        <v>76</v>
      </c>
      <c r="B12" s="6" t="n">
        <v>21682</v>
      </c>
      <c r="C12" s="6" t="n">
        <v>23100</v>
      </c>
    </row>
    <row r="13" spans="1:3">
      <c r="A13" s="4" t="s">
        <v>77</v>
      </c>
      <c r="B13" s="6" t="n">
        <v>-18044</v>
      </c>
      <c r="C13" s="6" t="n">
        <v>-124159</v>
      </c>
    </row>
    <row r="14" spans="1:3">
      <c r="A14" s="4" t="s">
        <v>78</v>
      </c>
      <c r="B14" s="6" t="n">
        <v>-678304</v>
      </c>
      <c r="C14" s="4" t="s">
        <v>32</v>
      </c>
    </row>
    <row r="15" spans="1:3">
      <c r="A15" s="4" t="s">
        <v>79</v>
      </c>
      <c r="B15" s="6" t="n">
        <v>-99820</v>
      </c>
      <c r="C15" s="6" t="n">
        <v>-110021</v>
      </c>
    </row>
    <row r="16" spans="1:3">
      <c r="A16" s="4" t="s">
        <v>80</v>
      </c>
      <c r="B16" s="6" t="n">
        <v>-3312215</v>
      </c>
      <c r="C16" s="6" t="n">
        <v>-3445375</v>
      </c>
    </row>
    <row r="17" spans="1:3">
      <c r="A17" s="4" t="s">
        <v>81</v>
      </c>
      <c r="B17" s="4" t="s">
        <v>32</v>
      </c>
      <c r="C17" s="4" t="s">
        <v>32</v>
      </c>
    </row>
    <row r="18" spans="1:3">
      <c r="A18" s="4" t="s">
        <v>82</v>
      </c>
      <c r="B18" s="6" t="n">
        <v>-3312215</v>
      </c>
      <c r="C18" s="6" t="n">
        <v>-3445375</v>
      </c>
    </row>
    <row r="19" spans="1:3">
      <c r="A19" s="3" t="s">
        <v>83</v>
      </c>
    </row>
    <row r="20" spans="1:3">
      <c r="A20" s="4" t="s">
        <v>84</v>
      </c>
      <c r="B20" s="6" t="n">
        <v>-123451</v>
      </c>
      <c r="C20" s="6" t="n">
        <v>-103418</v>
      </c>
    </row>
    <row r="21" spans="1:3">
      <c r="A21" s="4" t="s">
        <v>85</v>
      </c>
      <c r="B21" s="5" t="n">
        <v>-3435666</v>
      </c>
      <c r="C21" s="5" t="n">
        <v>-3548793</v>
      </c>
    </row>
    <row r="22" spans="1:3">
      <c r="A22" s="3" t="s">
        <v>86</v>
      </c>
    </row>
    <row r="23" spans="1:3">
      <c r="A23" s="4" t="s">
        <v>87</v>
      </c>
      <c r="B23" s="8" t="n">
        <v>-0.19</v>
      </c>
      <c r="C23" s="8" t="n">
        <v>-0.2</v>
      </c>
    </row>
    <row r="24" spans="1:3">
      <c r="A24" s="3" t="s">
        <v>88</v>
      </c>
    </row>
    <row r="25" spans="1:3">
      <c r="A25" s="4" t="s">
        <v>87</v>
      </c>
      <c r="B25" s="6" t="n">
        <v>17806586</v>
      </c>
      <c r="C25" s="6" t="n">
        <v>17501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99</v>
      </c>
      <c r="B1" s="2" t="s">
        <v>1</v>
      </c>
    </row>
    <row r="2" spans="1:3">
      <c r="B2" s="2" t="s">
        <v>2</v>
      </c>
      <c r="C2" s="2" t="s">
        <v>66</v>
      </c>
    </row>
    <row r="3" spans="1:3">
      <c r="A3" s="3" t="s">
        <v>300</v>
      </c>
    </row>
    <row r="4" spans="1:3">
      <c r="A4" s="4" t="s">
        <v>301</v>
      </c>
      <c r="B4" s="5" t="n">
        <v>114</v>
      </c>
      <c r="C4" s="5" t="n">
        <v>612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2</v>
      </c>
      <c r="B1" s="2" t="s">
        <v>2</v>
      </c>
      <c r="C1" s="2" t="s">
        <v>23</v>
      </c>
    </row>
    <row r="2" spans="1:3">
      <c r="A2" s="3" t="s">
        <v>175</v>
      </c>
    </row>
    <row r="3" spans="1:3">
      <c r="A3" s="4" t="s">
        <v>303</v>
      </c>
      <c r="B3" s="5" t="n">
        <v>1779143</v>
      </c>
      <c r="C3" s="5" t="n">
        <v>1770626</v>
      </c>
    </row>
    <row r="4" spans="1:3">
      <c r="A4" s="4" t="s">
        <v>304</v>
      </c>
      <c r="B4" s="6" t="n">
        <v>139668</v>
      </c>
      <c r="C4" s="6" t="n">
        <v>139380</v>
      </c>
    </row>
    <row r="5" spans="1:3">
      <c r="A5" s="4" t="s">
        <v>305</v>
      </c>
      <c r="B5" s="6" t="n">
        <v>30566</v>
      </c>
      <c r="C5" s="6" t="n">
        <v>37005</v>
      </c>
    </row>
    <row r="6" spans="1:3">
      <c r="A6" s="4" t="s">
        <v>306</v>
      </c>
      <c r="B6" s="6" t="n">
        <v>1949377</v>
      </c>
      <c r="C6" s="6" t="n">
        <v>1947011</v>
      </c>
    </row>
    <row r="7" spans="1:3">
      <c r="A7" s="4" t="s">
        <v>307</v>
      </c>
      <c r="B7" s="6" t="n">
        <v>-1095873</v>
      </c>
      <c r="C7" s="6" t="n">
        <v>-685518</v>
      </c>
    </row>
    <row r="8" spans="1:3">
      <c r="A8" s="4" t="s">
        <v>34</v>
      </c>
      <c r="B8" s="5" t="n">
        <v>853504</v>
      </c>
      <c r="C8" s="5" t="n">
        <v>12614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8</v>
      </c>
      <c r="B1" s="2" t="s">
        <v>1</v>
      </c>
    </row>
    <row r="2" spans="1:3">
      <c r="B2" s="2" t="s">
        <v>2</v>
      </c>
      <c r="C2" s="2" t="s">
        <v>66</v>
      </c>
    </row>
    <row r="3" spans="1:3">
      <c r="A3" s="3" t="s">
        <v>309</v>
      </c>
    </row>
    <row r="4" spans="1:3">
      <c r="A4" s="4" t="s">
        <v>310</v>
      </c>
      <c r="B4" s="5" t="n">
        <v>414224</v>
      </c>
      <c r="C4" s="5" t="n">
        <v>1039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311</v>
      </c>
      <c r="B1" s="2" t="s">
        <v>1</v>
      </c>
    </row>
    <row r="2" spans="1:2">
      <c r="B2" s="2" t="s">
        <v>312</v>
      </c>
    </row>
    <row r="3" spans="1:2">
      <c r="A3" s="3" t="s">
        <v>183</v>
      </c>
    </row>
    <row r="4" spans="1:2">
      <c r="A4" s="4" t="s">
        <v>313</v>
      </c>
      <c r="B4" s="5" t="n">
        <v>59260</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18</v>
      </c>
      <c r="B1" s="2" t="s">
        <v>312</v>
      </c>
    </row>
    <row r="2" spans="1:2">
      <c r="A2" s="3" t="s">
        <v>183</v>
      </c>
    </row>
    <row r="3" spans="1:2">
      <c r="A3" s="4" t="s">
        <v>319</v>
      </c>
      <c r="B3" s="5" t="n">
        <v>45203</v>
      </c>
    </row>
    <row r="4" spans="1:2">
      <c r="A4" s="4" t="s">
        <v>320</v>
      </c>
      <c r="B4" s="4" t="s">
        <v>32</v>
      </c>
    </row>
    <row r="5" spans="1:2">
      <c r="A5" s="4" t="s">
        <v>321</v>
      </c>
      <c r="B5" s="4" t="s">
        <v>32</v>
      </c>
    </row>
    <row r="6" spans="1:2">
      <c r="A6" s="4" t="s">
        <v>322</v>
      </c>
      <c r="B6" s="4" t="s">
        <v>32</v>
      </c>
    </row>
    <row r="7" spans="1:2">
      <c r="A7" s="4" t="s">
        <v>323</v>
      </c>
      <c r="B7" s="4" t="s">
        <v>32</v>
      </c>
    </row>
    <row r="8" spans="1:2">
      <c r="A8" s="4" t="s">
        <v>324</v>
      </c>
      <c r="B8" s="4" t="s">
        <v>32</v>
      </c>
    </row>
    <row r="9" spans="1:2">
      <c r="A9" s="4" t="s">
        <v>325</v>
      </c>
      <c r="B9" s="6" t="n">
        <v>45203</v>
      </c>
    </row>
    <row r="10" spans="1:2">
      <c r="A10" s="4" t="s">
        <v>326</v>
      </c>
      <c r="B10" s="6" t="n">
        <v>-935</v>
      </c>
    </row>
    <row r="11" spans="1:2">
      <c r="A11" s="4" t="s">
        <v>327</v>
      </c>
      <c r="B11" s="5" t="n">
        <v>442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28</v>
      </c>
      <c r="B1" s="2" t="s">
        <v>1</v>
      </c>
    </row>
    <row r="2" spans="1:4">
      <c r="B2" s="2" t="s">
        <v>2</v>
      </c>
      <c r="C2" s="2" t="s">
        <v>66</v>
      </c>
      <c r="D2" s="2" t="s">
        <v>23</v>
      </c>
    </row>
    <row r="3" spans="1:4">
      <c r="A3" s="3" t="s">
        <v>183</v>
      </c>
    </row>
    <row r="4" spans="1:4">
      <c r="A4" s="4" t="s">
        <v>329</v>
      </c>
      <c r="B4" s="5" t="n">
        <v>177464</v>
      </c>
      <c r="C4" s="5" t="n">
        <v>158080</v>
      </c>
    </row>
    <row r="5" spans="1:4">
      <c r="A5" s="4" t="s">
        <v>330</v>
      </c>
      <c r="B5" s="5" t="n">
        <v>505972</v>
      </c>
      <c r="D5" s="5" t="n">
        <v>8860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1</v>
      </c>
      <c r="B1" s="2" t="s">
        <v>1</v>
      </c>
    </row>
    <row r="2" spans="1:3">
      <c r="B2" s="2" t="s">
        <v>2</v>
      </c>
      <c r="C2" s="2" t="s">
        <v>66</v>
      </c>
    </row>
    <row r="3" spans="1:3">
      <c r="A3" s="3" t="s">
        <v>187</v>
      </c>
    </row>
    <row r="4" spans="1:3">
      <c r="A4" s="4" t="s">
        <v>332</v>
      </c>
      <c r="B4" s="5" t="n">
        <v>-3312215</v>
      </c>
      <c r="C4" s="5" t="n">
        <v>-3445375</v>
      </c>
    </row>
    <row r="5" spans="1:3">
      <c r="A5" s="4" t="s">
        <v>333</v>
      </c>
      <c r="B5" s="6" t="n">
        <v>17806586</v>
      </c>
      <c r="C5" s="6" t="n">
        <v>17501354</v>
      </c>
    </row>
    <row r="6" spans="1:3">
      <c r="A6" s="4" t="s">
        <v>334</v>
      </c>
      <c r="B6" s="8" t="n">
        <v>-0.19</v>
      </c>
      <c r="C6" s="8"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335</v>
      </c>
      <c r="B1" s="2" t="s">
        <v>336</v>
      </c>
      <c r="C1" s="2" t="s">
        <v>337</v>
      </c>
      <c r="D1" s="2" t="s">
        <v>338</v>
      </c>
      <c r="E1" s="2" t="s">
        <v>339</v>
      </c>
      <c r="F1" s="2" t="s">
        <v>340</v>
      </c>
      <c r="G1" s="2" t="s">
        <v>312</v>
      </c>
      <c r="H1" s="2" t="s">
        <v>312</v>
      </c>
      <c r="I1" s="2" t="s">
        <v>341</v>
      </c>
      <c r="J1" s="2" t="s">
        <v>342</v>
      </c>
      <c r="K1" s="2" t="s">
        <v>343</v>
      </c>
    </row>
    <row r="2" spans="1:11">
      <c r="A2" s="4" t="s">
        <v>344</v>
      </c>
      <c r="H2" s="5" t="n">
        <v>59260</v>
      </c>
    </row>
    <row r="3" spans="1:11">
      <c r="A3" s="4" t="s">
        <v>345</v>
      </c>
    </row>
    <row r="4" spans="1:11">
      <c r="A4" s="4" t="s">
        <v>344</v>
      </c>
      <c r="C4" s="5" t="n">
        <v>84447</v>
      </c>
    </row>
    <row r="5" spans="1:11">
      <c r="A5" s="4" t="s">
        <v>346</v>
      </c>
      <c r="H5" s="6" t="n">
        <v>39091</v>
      </c>
      <c r="I5" s="5" t="n">
        <v>0</v>
      </c>
    </row>
    <row r="6" spans="1:11">
      <c r="A6" s="4" t="s">
        <v>347</v>
      </c>
      <c r="C6" s="4" t="s">
        <v>348</v>
      </c>
      <c r="D6" s="4" t="s">
        <v>348</v>
      </c>
    </row>
    <row r="7" spans="1:11">
      <c r="A7" s="4" t="s">
        <v>349</v>
      </c>
      <c r="G7" s="5" t="n">
        <v>77104</v>
      </c>
      <c r="H7" s="5" t="n">
        <v>77104</v>
      </c>
      <c r="K7" s="5" t="n">
        <v>42223</v>
      </c>
    </row>
    <row r="8" spans="1:11">
      <c r="A8" s="4" t="s">
        <v>350</v>
      </c>
      <c r="G8" s="4" t="s">
        <v>351</v>
      </c>
    </row>
    <row r="9" spans="1:11">
      <c r="A9" s="4" t="s">
        <v>352</v>
      </c>
      <c r="G9" s="4" t="s">
        <v>353</v>
      </c>
      <c r="H9" s="4" t="s">
        <v>353</v>
      </c>
      <c r="J9" s="4" t="s">
        <v>353</v>
      </c>
    </row>
    <row r="10" spans="1:11">
      <c r="A10" s="4" t="s">
        <v>354</v>
      </c>
      <c r="H10" s="5" t="n">
        <v>737040</v>
      </c>
    </row>
    <row r="11" spans="1:11">
      <c r="A11" s="4" t="s">
        <v>355</v>
      </c>
      <c r="G11" s="5" t="n">
        <v>728500</v>
      </c>
      <c r="H11" s="6" t="n">
        <v>728500</v>
      </c>
    </row>
    <row r="12" spans="1:11">
      <c r="A12" s="4" t="s">
        <v>356</v>
      </c>
    </row>
    <row r="13" spans="1:11">
      <c r="A13" s="4" t="s">
        <v>357</v>
      </c>
      <c r="D13" s="9" t="n">
        <v>580788</v>
      </c>
    </row>
    <row r="14" spans="1:11">
      <c r="A14" s="4" t="s">
        <v>358</v>
      </c>
      <c r="J14" s="9" t="n">
        <v>5000000</v>
      </c>
    </row>
    <row r="15" spans="1:11">
      <c r="A15" s="4" t="s">
        <v>359</v>
      </c>
    </row>
    <row r="16" spans="1:11">
      <c r="A16" s="4" t="s">
        <v>360</v>
      </c>
      <c r="B16" s="5" t="n">
        <v>60000</v>
      </c>
      <c r="F16" s="5" t="n">
        <v>25000</v>
      </c>
    </row>
    <row r="17" spans="1:11">
      <c r="A17" s="4" t="s">
        <v>350</v>
      </c>
      <c r="B17" s="4" t="s">
        <v>361</v>
      </c>
      <c r="E17" s="4" t="s">
        <v>361</v>
      </c>
      <c r="F17" s="4" t="s">
        <v>361</v>
      </c>
    </row>
    <row r="18" spans="1:11">
      <c r="A18" s="4" t="s">
        <v>352</v>
      </c>
      <c r="B18" s="4" t="s">
        <v>362</v>
      </c>
      <c r="E18" s="4" t="s">
        <v>362</v>
      </c>
      <c r="F18" s="4" t="s">
        <v>362</v>
      </c>
    </row>
    <row r="19" spans="1:11">
      <c r="A19" s="4" t="s">
        <v>363</v>
      </c>
      <c r="H19" s="6" t="n">
        <v>1023</v>
      </c>
    </row>
    <row r="20" spans="1:11">
      <c r="A20" s="4" t="s">
        <v>364</v>
      </c>
      <c r="E20" s="5" t="n">
        <v>90000</v>
      </c>
    </row>
    <row r="21" spans="1:11">
      <c r="A21" s="4" t="s">
        <v>365</v>
      </c>
      <c r="H21" s="6" t="n">
        <v>368</v>
      </c>
    </row>
    <row r="22" spans="1:11">
      <c r="A22" s="4" t="s">
        <v>354</v>
      </c>
      <c r="H22" s="5" t="n">
        <v>4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6</v>
      </c>
      <c r="B1" s="2" t="s">
        <v>1</v>
      </c>
    </row>
    <row r="2" spans="1:3">
      <c r="B2" s="2" t="s">
        <v>2</v>
      </c>
      <c r="C2" s="2" t="s">
        <v>66</v>
      </c>
    </row>
    <row r="3" spans="1:3">
      <c r="A3" s="4" t="s">
        <v>367</v>
      </c>
    </row>
    <row r="4" spans="1:3">
      <c r="A4" s="3" t="s">
        <v>368</v>
      </c>
    </row>
    <row r="5" spans="1:3">
      <c r="A5" s="4" t="s">
        <v>369</v>
      </c>
      <c r="B5" s="4" t="s">
        <v>370</v>
      </c>
      <c r="C5" s="4" t="s">
        <v>370</v>
      </c>
    </row>
    <row r="6" spans="1:3">
      <c r="A6" s="4" t="s">
        <v>371</v>
      </c>
    </row>
    <row r="7" spans="1:3">
      <c r="A7" s="3" t="s">
        <v>368</v>
      </c>
    </row>
    <row r="8" spans="1:3">
      <c r="A8" s="4" t="s">
        <v>369</v>
      </c>
      <c r="B8" s="4" t="s">
        <v>264</v>
      </c>
    </row>
    <row r="9" spans="1:3">
      <c r="A9" s="4" t="s">
        <v>372</v>
      </c>
    </row>
    <row r="10" spans="1:3">
      <c r="A10" s="3" t="s">
        <v>368</v>
      </c>
    </row>
    <row r="11" spans="1:3">
      <c r="A11" s="4" t="s">
        <v>369</v>
      </c>
      <c r="C11" s="4" t="s">
        <v>373</v>
      </c>
    </row>
    <row r="12" spans="1:3">
      <c r="A12" s="4" t="s">
        <v>374</v>
      </c>
    </row>
    <row r="13" spans="1:3">
      <c r="A13" s="3" t="s">
        <v>368</v>
      </c>
    </row>
    <row r="14" spans="1:3">
      <c r="A14" s="4" t="s">
        <v>369</v>
      </c>
      <c r="C14" s="4" t="s">
        <v>375</v>
      </c>
    </row>
    <row r="15" spans="1:3">
      <c r="A15" s="4" t="s">
        <v>376</v>
      </c>
    </row>
    <row r="16" spans="1:3">
      <c r="A16" s="3" t="s">
        <v>368</v>
      </c>
    </row>
    <row r="17" spans="1:3">
      <c r="A17" s="4" t="s">
        <v>369</v>
      </c>
      <c r="C17" s="4" t="s">
        <v>377</v>
      </c>
    </row>
    <row r="18" spans="1:3">
      <c r="A18" s="4" t="s">
        <v>378</v>
      </c>
    </row>
    <row r="19" spans="1:3">
      <c r="A19" s="3" t="s">
        <v>368</v>
      </c>
    </row>
    <row r="20" spans="1:3">
      <c r="A20" s="4" t="s">
        <v>369</v>
      </c>
      <c r="B20" s="4" t="s">
        <v>370</v>
      </c>
      <c r="C20" s="4" t="s">
        <v>370</v>
      </c>
    </row>
    <row r="21" spans="1:3">
      <c r="A21" s="4" t="s">
        <v>379</v>
      </c>
    </row>
    <row r="22" spans="1:3">
      <c r="A22" s="3" t="s">
        <v>368</v>
      </c>
    </row>
    <row r="23" spans="1:3">
      <c r="A23" s="4" t="s">
        <v>369</v>
      </c>
      <c r="B23" s="4" t="s">
        <v>380</v>
      </c>
      <c r="C23" s="4" t="s">
        <v>381</v>
      </c>
    </row>
    <row r="24" spans="1:3">
      <c r="A24" s="4" t="s">
        <v>382</v>
      </c>
    </row>
    <row r="25" spans="1:3">
      <c r="A25" s="3" t="s">
        <v>368</v>
      </c>
    </row>
    <row r="26" spans="1:3">
      <c r="A26" s="4" t="s">
        <v>369</v>
      </c>
      <c r="B26" s="4" t="s">
        <v>383</v>
      </c>
      <c r="C26" s="4" t="s">
        <v>384</v>
      </c>
    </row>
    <row r="27" spans="1:3">
      <c r="A27" s="4" t="s">
        <v>385</v>
      </c>
    </row>
    <row r="28" spans="1:3">
      <c r="A28" s="3" t="s">
        <v>368</v>
      </c>
    </row>
    <row r="29" spans="1:3">
      <c r="A29" s="4" t="s">
        <v>369</v>
      </c>
      <c r="C29" s="4" t="s">
        <v>377</v>
      </c>
    </row>
    <row r="30" spans="1:3">
      <c r="A30" s="4" t="s">
        <v>386</v>
      </c>
    </row>
    <row r="31" spans="1:3">
      <c r="A31" s="3" t="s">
        <v>368</v>
      </c>
    </row>
    <row r="32" spans="1:3">
      <c r="A32" s="4" t="s">
        <v>369</v>
      </c>
      <c r="C32" s="4" t="s">
        <v>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87</v>
      </c>
      <c r="B1" s="2" t="s">
        <v>1</v>
      </c>
    </row>
    <row r="2" spans="1:3">
      <c r="B2" s="2" t="s">
        <v>388</v>
      </c>
    </row>
    <row r="3" spans="1:3">
      <c r="A3" s="3" t="s">
        <v>389</v>
      </c>
    </row>
    <row r="4" spans="1:3">
      <c r="A4" s="4" t="s">
        <v>390</v>
      </c>
      <c r="B4" s="6" t="n">
        <v>1000000</v>
      </c>
    </row>
    <row r="5" spans="1:3">
      <c r="A5" s="4" t="s">
        <v>391</v>
      </c>
      <c r="B5" s="4" t="s">
        <v>32</v>
      </c>
    </row>
    <row r="6" spans="1:3">
      <c r="A6" s="4" t="s">
        <v>392</v>
      </c>
      <c r="B6" s="6" t="n">
        <v>1000000</v>
      </c>
    </row>
    <row r="7" spans="1:3">
      <c r="A7" s="4" t="s">
        <v>393</v>
      </c>
      <c r="B7" s="8" t="n">
        <v>2.2</v>
      </c>
    </row>
    <row r="8" spans="1:3">
      <c r="A8" s="4" t="s">
        <v>394</v>
      </c>
      <c r="B8" s="8" t="n">
        <v>2.2</v>
      </c>
    </row>
    <row r="9" spans="1:3">
      <c r="A9" s="4" t="s">
        <v>395</v>
      </c>
    </row>
    <row r="10" spans="1:3">
      <c r="A10" s="3" t="s">
        <v>389</v>
      </c>
    </row>
    <row r="11" spans="1:3">
      <c r="A11" s="4" t="s">
        <v>390</v>
      </c>
      <c r="B11" s="6" t="n">
        <v>881867</v>
      </c>
    </row>
    <row r="12" spans="1:3">
      <c r="A12" s="4" t="s">
        <v>396</v>
      </c>
      <c r="B12" s="6" t="n">
        <v>-93000</v>
      </c>
    </row>
    <row r="13" spans="1:3">
      <c r="A13" s="4" t="s">
        <v>391</v>
      </c>
      <c r="B13" s="4" t="s">
        <v>32</v>
      </c>
    </row>
    <row r="14" spans="1:3">
      <c r="A14" s="4" t="s">
        <v>392</v>
      </c>
      <c r="B14" s="6" t="n">
        <v>788867</v>
      </c>
    </row>
    <row r="15" spans="1:3">
      <c r="A15" s="4" t="s">
        <v>397</v>
      </c>
      <c r="B15" s="6" t="n">
        <v>762667</v>
      </c>
    </row>
    <row r="16" spans="1:3">
      <c r="A16" s="4" t="s">
        <v>393</v>
      </c>
      <c r="B16" s="8" t="n">
        <v>2.34</v>
      </c>
    </row>
    <row r="17" spans="1:3">
      <c r="A17" s="4" t="s">
        <v>394</v>
      </c>
      <c r="B17" s="10" t="n">
        <v>2.34</v>
      </c>
    </row>
    <row r="18" spans="1:3">
      <c r="A18" s="4" t="s">
        <v>398</v>
      </c>
      <c r="B18" s="8" t="n">
        <v>2.42</v>
      </c>
    </row>
    <row r="19" spans="1:3">
      <c r="A19" s="4" t="s">
        <v>399</v>
      </c>
      <c r="B19" s="4" t="s">
        <v>32</v>
      </c>
      <c r="C19" s="4" t="s">
        <v>400</v>
      </c>
    </row>
    <row r="20" spans="1:3">
      <c r="A20" s="4" t="s">
        <v>401</v>
      </c>
      <c r="B20" s="4" t="s">
        <v>32</v>
      </c>
      <c r="C20" s="4" t="s">
        <v>400</v>
      </c>
    </row>
    <row r="21" spans="1:3">
      <c r="A21" s="4" t="s">
        <v>402</v>
      </c>
      <c r="B21" s="4" t="s">
        <v>32</v>
      </c>
      <c r="C21" s="4" t="s">
        <v>400</v>
      </c>
    </row>
    <row r="22" spans="1:3"/>
    <row r="23" spans="1:3">
      <c r="A23" s="4" t="s">
        <v>400</v>
      </c>
      <c r="B23" s="4" t="s">
        <v>403</v>
      </c>
    </row>
  </sheetData>
  <mergeCells count="5">
    <mergeCell ref="A1:A2"/>
    <mergeCell ref="B1:C1"/>
    <mergeCell ref="B2:C2"/>
    <mergeCell ref="A22:C22"/>
    <mergeCell ref="B23:C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39"/>
    <col customWidth="1" max="6" min="6" width="13"/>
  </cols>
  <sheetData>
    <row r="1" spans="1:6">
      <c r="A1" s="1" t="s">
        <v>89</v>
      </c>
      <c r="B1" s="2" t="s">
        <v>90</v>
      </c>
      <c r="C1" s="2" t="s">
        <v>91</v>
      </c>
      <c r="D1" s="2" t="s">
        <v>92</v>
      </c>
      <c r="E1" s="2" t="s">
        <v>93</v>
      </c>
      <c r="F1" s="2" t="s">
        <v>94</v>
      </c>
    </row>
    <row r="2" spans="1:6">
      <c r="A2" s="4" t="s">
        <v>95</v>
      </c>
      <c r="B2" s="5" t="n">
        <v>47281</v>
      </c>
      <c r="C2" s="5" t="n">
        <v>39233137</v>
      </c>
      <c r="D2" s="5" t="n">
        <v>-31246202</v>
      </c>
      <c r="E2" s="5" t="n">
        <v>3118899</v>
      </c>
      <c r="F2" s="5" t="n">
        <v>11153115</v>
      </c>
    </row>
    <row r="3" spans="1:6">
      <c r="A3" s="4" t="s">
        <v>96</v>
      </c>
      <c r="B3" s="6" t="n">
        <v>17312586</v>
      </c>
    </row>
    <row r="4" spans="1:6">
      <c r="A4" s="4" t="s">
        <v>97</v>
      </c>
      <c r="B4" s="5" t="n">
        <v>52</v>
      </c>
      <c r="C4" s="6" t="n">
        <v>17799</v>
      </c>
      <c r="D4" s="4" t="s">
        <v>32</v>
      </c>
      <c r="E4" s="4" t="s">
        <v>32</v>
      </c>
      <c r="F4" s="6" t="n">
        <v>17851</v>
      </c>
    </row>
    <row r="5" spans="1:6">
      <c r="A5" s="4" t="s">
        <v>98</v>
      </c>
      <c r="B5" s="6" t="n">
        <v>19000</v>
      </c>
    </row>
    <row r="6" spans="1:6">
      <c r="A6" s="4" t="s">
        <v>99</v>
      </c>
      <c r="B6" s="5" t="n">
        <v>751</v>
      </c>
      <c r="C6" s="6" t="n">
        <v>835249</v>
      </c>
      <c r="D6" s="4" t="s">
        <v>32</v>
      </c>
      <c r="E6" s="4" t="s">
        <v>32</v>
      </c>
      <c r="F6" s="6" t="n">
        <v>836000</v>
      </c>
    </row>
    <row r="7" spans="1:6">
      <c r="A7" s="4" t="s">
        <v>100</v>
      </c>
      <c r="B7" s="6" t="n">
        <v>275000</v>
      </c>
    </row>
    <row r="8" spans="1:6">
      <c r="A8" s="4" t="s">
        <v>101</v>
      </c>
      <c r="B8" s="4" t="s">
        <v>32</v>
      </c>
      <c r="C8" s="6" t="n">
        <v>166210</v>
      </c>
      <c r="D8" s="4" t="s">
        <v>32</v>
      </c>
      <c r="E8" s="4" t="s">
        <v>32</v>
      </c>
      <c r="F8" s="6" t="n">
        <v>166210</v>
      </c>
    </row>
    <row r="9" spans="1:6">
      <c r="A9" s="4" t="s">
        <v>102</v>
      </c>
      <c r="B9" s="4" t="s">
        <v>32</v>
      </c>
      <c r="C9" s="4" t="s">
        <v>32</v>
      </c>
      <c r="D9" s="4" t="s">
        <v>32</v>
      </c>
      <c r="E9" s="6" t="n">
        <v>-103418</v>
      </c>
      <c r="F9" s="6" t="n">
        <v>-103418</v>
      </c>
    </row>
    <row r="10" spans="1:6">
      <c r="A10" s="4" t="s">
        <v>103</v>
      </c>
      <c r="B10" s="4" t="s">
        <v>32</v>
      </c>
      <c r="C10" s="4" t="s">
        <v>32</v>
      </c>
      <c r="D10" s="6" t="n">
        <v>-3445375</v>
      </c>
      <c r="E10" s="4" t="s">
        <v>32</v>
      </c>
      <c r="F10" s="6" t="n">
        <v>-3445375</v>
      </c>
    </row>
    <row r="11" spans="1:6">
      <c r="A11" s="4" t="s">
        <v>104</v>
      </c>
      <c r="B11" s="5" t="n">
        <v>48084</v>
      </c>
      <c r="C11" s="6" t="n">
        <v>40252395</v>
      </c>
      <c r="D11" s="6" t="n">
        <v>-34691577</v>
      </c>
      <c r="E11" s="6" t="n">
        <v>3015481</v>
      </c>
      <c r="F11" s="6" t="n">
        <v>8624383</v>
      </c>
    </row>
    <row r="12" spans="1:6">
      <c r="A12" s="4" t="s">
        <v>105</v>
      </c>
      <c r="B12" s="6" t="n">
        <v>17606586</v>
      </c>
    </row>
    <row r="13" spans="1:6">
      <c r="A13" s="4" t="s">
        <v>106</v>
      </c>
      <c r="B13" s="5" t="n">
        <v>48630</v>
      </c>
      <c r="C13" s="6" t="n">
        <v>40620772</v>
      </c>
      <c r="D13" s="6" t="n">
        <v>-40156204</v>
      </c>
      <c r="E13" s="6" t="n">
        <v>2603422</v>
      </c>
      <c r="F13" s="6" t="n">
        <v>3116620</v>
      </c>
    </row>
    <row r="14" spans="1:6">
      <c r="A14" s="4" t="s">
        <v>107</v>
      </c>
      <c r="B14" s="6" t="n">
        <v>17806586</v>
      </c>
    </row>
    <row r="15" spans="1:6">
      <c r="A15" s="4" t="s">
        <v>101</v>
      </c>
      <c r="B15" s="4" t="s">
        <v>32</v>
      </c>
      <c r="C15" s="6" t="n">
        <v>69177</v>
      </c>
      <c r="D15" s="4" t="s">
        <v>32</v>
      </c>
      <c r="E15" s="4" t="s">
        <v>32</v>
      </c>
      <c r="F15" s="6" t="n">
        <v>69177</v>
      </c>
    </row>
    <row r="16" spans="1:6">
      <c r="A16" s="4" t="s">
        <v>102</v>
      </c>
      <c r="B16" s="4" t="s">
        <v>32</v>
      </c>
      <c r="C16" s="4" t="s">
        <v>32</v>
      </c>
      <c r="D16" s="4" t="s">
        <v>32</v>
      </c>
      <c r="E16" s="6" t="n">
        <v>-123451</v>
      </c>
      <c r="F16" s="6" t="n">
        <v>-123451</v>
      </c>
    </row>
    <row r="17" spans="1:6">
      <c r="A17" s="4" t="s">
        <v>103</v>
      </c>
      <c r="B17" s="4" t="s">
        <v>32</v>
      </c>
      <c r="C17" s="4" t="s">
        <v>32</v>
      </c>
      <c r="D17" s="6" t="n">
        <v>-3312215</v>
      </c>
      <c r="E17" s="4" t="s">
        <v>32</v>
      </c>
      <c r="F17" s="6" t="n">
        <v>-3312215</v>
      </c>
    </row>
    <row r="18" spans="1:6">
      <c r="A18" s="4" t="s">
        <v>108</v>
      </c>
      <c r="B18" s="5" t="n">
        <v>48630</v>
      </c>
      <c r="C18" s="5" t="n">
        <v>40689949</v>
      </c>
      <c r="D18" s="5" t="n">
        <v>-43468419</v>
      </c>
      <c r="E18" s="5" t="n">
        <v>2479971</v>
      </c>
      <c r="F18" s="5" t="n">
        <v>-249869</v>
      </c>
    </row>
    <row r="19" spans="1:6">
      <c r="A19" s="4" t="s">
        <v>109</v>
      </c>
      <c r="B19" s="6" t="n">
        <v>17806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04</v>
      </c>
      <c r="B1" s="2" t="s">
        <v>1</v>
      </c>
    </row>
    <row r="2" spans="1:3">
      <c r="B2" s="2" t="s">
        <v>2</v>
      </c>
      <c r="C2" s="2" t="s">
        <v>66</v>
      </c>
    </row>
    <row r="3" spans="1:3">
      <c r="A3" s="3" t="s">
        <v>405</v>
      </c>
    </row>
    <row r="4" spans="1:3">
      <c r="A4" s="4" t="s">
        <v>406</v>
      </c>
      <c r="B4" s="5" t="n">
        <v>1230000</v>
      </c>
    </row>
    <row r="5" spans="1:3">
      <c r="A5" s="4" t="s">
        <v>407</v>
      </c>
      <c r="B5" s="6" t="n">
        <v>26200</v>
      </c>
    </row>
    <row r="6" spans="1:3">
      <c r="A6" s="4" t="s">
        <v>408</v>
      </c>
      <c r="B6" s="5" t="n">
        <v>69177</v>
      </c>
      <c r="C6" s="5" t="n">
        <v>166210</v>
      </c>
    </row>
    <row r="7" spans="1:3">
      <c r="A7" s="4" t="s">
        <v>409</v>
      </c>
      <c r="B7" s="5" t="n">
        <v>165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25"/>
    <col customWidth="1" max="3" min="3" width="25"/>
  </cols>
  <sheetData>
    <row r="1" spans="1:3">
      <c r="A1" s="1" t="s">
        <v>410</v>
      </c>
      <c r="B1" s="2" t="s">
        <v>1</v>
      </c>
      <c r="C1" s="2" t="s">
        <v>411</v>
      </c>
    </row>
    <row r="2" spans="1:3">
      <c r="B2" s="2" t="s">
        <v>2</v>
      </c>
      <c r="C2" s="2" t="s">
        <v>23</v>
      </c>
    </row>
    <row r="3" spans="1:3">
      <c r="A3" s="3" t="s">
        <v>412</v>
      </c>
    </row>
    <row r="4" spans="1:3">
      <c r="A4" s="4" t="s">
        <v>413</v>
      </c>
      <c r="B4" s="5" t="n">
        <v>1230000</v>
      </c>
    </row>
    <row r="5" spans="1:3">
      <c r="A5" s="4" t="s">
        <v>414</v>
      </c>
    </row>
    <row r="6" spans="1:3">
      <c r="A6" s="3" t="s">
        <v>412</v>
      </c>
    </row>
    <row r="7" spans="1:3">
      <c r="A7" s="4" t="s">
        <v>415</v>
      </c>
      <c r="B7" s="10" t="n">
        <v>1.23</v>
      </c>
      <c r="C7" s="8" t="n">
        <v>1.13</v>
      </c>
    </row>
    <row r="8" spans="1:3">
      <c r="A8" s="4" t="s">
        <v>413</v>
      </c>
      <c r="B8" s="8" t="n">
        <v>2.2</v>
      </c>
      <c r="C8" s="8" t="n">
        <v>2.2</v>
      </c>
    </row>
    <row r="9" spans="1:3">
      <c r="A9" s="4" t="s">
        <v>416</v>
      </c>
      <c r="B9" s="4" t="s">
        <v>417</v>
      </c>
      <c r="C9" s="4" t="s">
        <v>418</v>
      </c>
    </row>
    <row r="10" spans="1:3">
      <c r="A10" s="4" t="s">
        <v>419</v>
      </c>
      <c r="B10" s="4" t="s">
        <v>420</v>
      </c>
      <c r="C10" s="4" t="s">
        <v>420</v>
      </c>
    </row>
    <row r="11" spans="1:3">
      <c r="A11" s="4" t="s">
        <v>421</v>
      </c>
      <c r="B11" s="4" t="s">
        <v>422</v>
      </c>
      <c r="C11" s="4" t="s">
        <v>423</v>
      </c>
    </row>
    <row r="12" spans="1:3">
      <c r="A12" s="4" t="s">
        <v>424</v>
      </c>
      <c r="B12" s="4" t="s">
        <v>425</v>
      </c>
      <c r="C12"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7</v>
      </c>
      <c r="B1" s="2" t="s">
        <v>1</v>
      </c>
    </row>
    <row r="2" spans="1:3">
      <c r="B2" s="2" t="s">
        <v>2</v>
      </c>
      <c r="C2" s="2" t="s">
        <v>66</v>
      </c>
    </row>
    <row r="3" spans="1:3">
      <c r="A3" s="3" t="s">
        <v>203</v>
      </c>
    </row>
    <row r="4" spans="1:3">
      <c r="A4" s="4" t="s">
        <v>428</v>
      </c>
      <c r="B4" s="5" t="n">
        <v>1129246</v>
      </c>
      <c r="C4" s="5" t="n">
        <v>1729111</v>
      </c>
    </row>
    <row r="5" spans="1:3">
      <c r="A5" s="4" t="s">
        <v>429</v>
      </c>
      <c r="B5" s="6" t="n">
        <v>99821</v>
      </c>
      <c r="C5" s="6" t="n">
        <v>110018</v>
      </c>
    </row>
    <row r="6" spans="1:3">
      <c r="A6" s="4" t="s">
        <v>430</v>
      </c>
      <c r="B6" s="5" t="n">
        <v>1229067</v>
      </c>
      <c r="C6" s="5" t="n">
        <v>18391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1</v>
      </c>
      <c r="B1" s="2" t="s">
        <v>1</v>
      </c>
    </row>
    <row r="2" spans="1:3">
      <c r="B2" s="2" t="s">
        <v>2</v>
      </c>
      <c r="C2" s="2" t="s">
        <v>23</v>
      </c>
    </row>
    <row r="3" spans="1:3">
      <c r="A3" s="3" t="s">
        <v>203</v>
      </c>
    </row>
    <row r="4" spans="1:3">
      <c r="A4" s="4" t="s">
        <v>390</v>
      </c>
      <c r="B4" s="6" t="n">
        <v>1000000</v>
      </c>
    </row>
    <row r="5" spans="1:3">
      <c r="A5" s="4" t="s">
        <v>432</v>
      </c>
      <c r="B5" s="4" t="s">
        <v>32</v>
      </c>
    </row>
    <row r="6" spans="1:3">
      <c r="A6" s="4" t="s">
        <v>433</v>
      </c>
      <c r="B6" s="4" t="s">
        <v>32</v>
      </c>
    </row>
    <row r="7" spans="1:3">
      <c r="A7" s="4" t="s">
        <v>434</v>
      </c>
      <c r="B7" s="4" t="s">
        <v>32</v>
      </c>
    </row>
    <row r="8" spans="1:3">
      <c r="A8" s="4" t="s">
        <v>435</v>
      </c>
      <c r="B8" s="4" t="s">
        <v>32</v>
      </c>
    </row>
    <row r="9" spans="1:3">
      <c r="A9" s="4" t="s">
        <v>392</v>
      </c>
      <c r="B9" s="6" t="n">
        <v>1000000</v>
      </c>
    </row>
    <row r="10" spans="1:3">
      <c r="A10" s="4" t="s">
        <v>436</v>
      </c>
      <c r="B10" s="8" t="n">
        <v>2.2</v>
      </c>
      <c r="C10" s="8" t="n">
        <v>2.2</v>
      </c>
    </row>
    <row r="11" spans="1:3">
      <c r="A11" s="4" t="s">
        <v>437</v>
      </c>
      <c r="B11" s="8" t="n">
        <v>2.2</v>
      </c>
      <c r="C11" s="8" t="n">
        <v>2.2</v>
      </c>
    </row>
    <row r="12" spans="1:3">
      <c r="A12" s="4" t="s">
        <v>438</v>
      </c>
      <c r="B12"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40</v>
      </c>
      <c r="B1" s="2" t="s">
        <v>2</v>
      </c>
      <c r="C1" s="2" t="s">
        <v>23</v>
      </c>
      <c r="D1" s="2" t="s">
        <v>441</v>
      </c>
    </row>
    <row r="2" spans="1:4">
      <c r="A2" s="3" t="s">
        <v>442</v>
      </c>
    </row>
    <row r="3" spans="1:4">
      <c r="A3" s="4" t="s">
        <v>443</v>
      </c>
      <c r="B3" s="6" t="n">
        <v>1000000</v>
      </c>
      <c r="C3" s="6" t="n">
        <v>1000000</v>
      </c>
    </row>
    <row r="4" spans="1:4">
      <c r="A4" s="4" t="s">
        <v>444</v>
      </c>
      <c r="B4" s="6" t="n">
        <v>1000000</v>
      </c>
      <c r="C4" s="6" t="n">
        <v>1000000</v>
      </c>
    </row>
    <row r="5" spans="1:4">
      <c r="A5" s="4" t="s">
        <v>445</v>
      </c>
      <c r="B5" s="5" t="n">
        <v>1230000</v>
      </c>
    </row>
    <row r="6" spans="1:4">
      <c r="A6" s="4" t="s">
        <v>446</v>
      </c>
    </row>
    <row r="7" spans="1:4">
      <c r="A7" s="3" t="s">
        <v>442</v>
      </c>
    </row>
    <row r="8" spans="1:4">
      <c r="A8" s="4" t="s">
        <v>447</v>
      </c>
      <c r="D8" s="6" t="n">
        <v>1000000</v>
      </c>
    </row>
    <row r="9" spans="1:4">
      <c r="A9" s="4" t="s">
        <v>445</v>
      </c>
      <c r="D9" s="8" t="n">
        <v>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8</v>
      </c>
      <c r="B1" s="2" t="s">
        <v>449</v>
      </c>
      <c r="C1" s="2" t="s">
        <v>450</v>
      </c>
      <c r="D1" s="2" t="s">
        <v>451</v>
      </c>
      <c r="E1" s="2" t="s">
        <v>452</v>
      </c>
      <c r="F1" s="2" t="s">
        <v>453</v>
      </c>
      <c r="G1" s="2" t="s">
        <v>454</v>
      </c>
      <c r="H1" s="2" t="s">
        <v>455</v>
      </c>
    </row>
    <row r="2" spans="1:8">
      <c r="A2" s="4" t="s">
        <v>345</v>
      </c>
    </row>
    <row r="3" spans="1:8">
      <c r="A3" s="3" t="s">
        <v>456</v>
      </c>
    </row>
    <row r="4" spans="1:8">
      <c r="A4" s="4" t="s">
        <v>457</v>
      </c>
      <c r="B4" s="4" t="s">
        <v>353</v>
      </c>
      <c r="D4" s="4" t="s">
        <v>353</v>
      </c>
      <c r="E4" s="4" t="s">
        <v>353</v>
      </c>
    </row>
    <row r="5" spans="1:8">
      <c r="A5" s="4" t="s">
        <v>458</v>
      </c>
      <c r="B5" s="5" t="n">
        <v>220000</v>
      </c>
      <c r="D5" s="5" t="n">
        <v>220000</v>
      </c>
      <c r="E5" s="5" t="n">
        <v>220000</v>
      </c>
    </row>
    <row r="6" spans="1:8">
      <c r="A6" s="4" t="s">
        <v>356</v>
      </c>
    </row>
    <row r="7" spans="1:8">
      <c r="A7" s="3" t="s">
        <v>456</v>
      </c>
    </row>
    <row r="8" spans="1:8">
      <c r="A8" s="4" t="s">
        <v>459</v>
      </c>
      <c r="F8" s="9" t="n">
        <v>1500000</v>
      </c>
      <c r="G8" s="9" t="n">
        <v>1500000</v>
      </c>
      <c r="H8" s="9" t="n">
        <v>1500000</v>
      </c>
    </row>
    <row r="9" spans="1:8">
      <c r="A9" s="4" t="s">
        <v>460</v>
      </c>
    </row>
    <row r="10" spans="1:8">
      <c r="A10" s="3" t="s">
        <v>456</v>
      </c>
    </row>
    <row r="11" spans="1:8">
      <c r="A11" s="4" t="s">
        <v>457</v>
      </c>
      <c r="C11" s="4" t="s">
        <v>362</v>
      </c>
    </row>
    <row r="12" spans="1:8">
      <c r="A12" s="4" t="s">
        <v>458</v>
      </c>
      <c r="C12" s="5" t="n">
        <v>1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6</v>
      </c>
    </row>
    <row r="3" spans="1:3">
      <c r="A3" s="3" t="s">
        <v>111</v>
      </c>
    </row>
    <row r="4" spans="1:3">
      <c r="A4" s="4" t="s">
        <v>103</v>
      </c>
      <c r="B4" s="5" t="n">
        <v>-3312215</v>
      </c>
      <c r="C4" s="5" t="n">
        <v>-3445375</v>
      </c>
    </row>
    <row r="5" spans="1:3">
      <c r="A5" s="3" t="s">
        <v>112</v>
      </c>
    </row>
    <row r="6" spans="1:3">
      <c r="A6" s="4" t="s">
        <v>113</v>
      </c>
      <c r="B6" s="6" t="n">
        <v>69177</v>
      </c>
      <c r="C6" s="6" t="n">
        <v>1001459</v>
      </c>
    </row>
    <row r="7" spans="1:3">
      <c r="A7" s="4" t="s">
        <v>114</v>
      </c>
      <c r="B7" s="6" t="n">
        <v>414224</v>
      </c>
      <c r="C7" s="6" t="n">
        <v>290667</v>
      </c>
    </row>
    <row r="8" spans="1:3">
      <c r="A8" s="4" t="s">
        <v>115</v>
      </c>
      <c r="B8" s="6" t="n">
        <v>-15247</v>
      </c>
      <c r="C8" s="6" t="n">
        <v>122122</v>
      </c>
    </row>
    <row r="9" spans="1:3">
      <c r="A9" s="4" t="s">
        <v>73</v>
      </c>
      <c r="B9" s="6" t="n">
        <v>43873</v>
      </c>
      <c r="C9" s="6" t="n">
        <v>33621</v>
      </c>
    </row>
    <row r="10" spans="1:3">
      <c r="A10" s="4" t="s">
        <v>116</v>
      </c>
      <c r="B10" s="6" t="n">
        <v>-3881</v>
      </c>
      <c r="C10" s="6" t="n">
        <v>-12073</v>
      </c>
    </row>
    <row r="11" spans="1:3">
      <c r="A11" s="4" t="s">
        <v>117</v>
      </c>
      <c r="B11" s="6" t="n">
        <v>114</v>
      </c>
      <c r="C11" s="6" t="n">
        <v>61253</v>
      </c>
    </row>
    <row r="12" spans="1:3">
      <c r="A12" s="4" t="s">
        <v>79</v>
      </c>
      <c r="B12" s="6" t="n">
        <v>99820</v>
      </c>
      <c r="C12" s="6" t="n">
        <v>110021</v>
      </c>
    </row>
    <row r="13" spans="1:3">
      <c r="A13" s="4" t="s">
        <v>78</v>
      </c>
      <c r="B13" s="6" t="n">
        <v>678304</v>
      </c>
      <c r="C13" s="4" t="s">
        <v>32</v>
      </c>
    </row>
    <row r="14" spans="1:3">
      <c r="A14" s="3" t="s">
        <v>118</v>
      </c>
    </row>
    <row r="15" spans="1:3">
      <c r="A15" s="4" t="s">
        <v>119</v>
      </c>
      <c r="B15" s="6" t="n">
        <v>42873</v>
      </c>
      <c r="C15" s="6" t="n">
        <v>-18773</v>
      </c>
    </row>
    <row r="16" spans="1:3">
      <c r="A16" s="4" t="s">
        <v>120</v>
      </c>
      <c r="B16" s="6" t="n">
        <v>4721</v>
      </c>
      <c r="C16" s="6" t="n">
        <v>348539</v>
      </c>
    </row>
    <row r="17" spans="1:3">
      <c r="A17" s="4" t="s">
        <v>121</v>
      </c>
      <c r="B17" s="4" t="s">
        <v>32</v>
      </c>
      <c r="C17" s="6" t="n">
        <v>-61363</v>
      </c>
    </row>
    <row r="18" spans="1:3">
      <c r="A18" s="4" t="s">
        <v>122</v>
      </c>
      <c r="B18" s="6" t="n">
        <v>184296</v>
      </c>
      <c r="C18" s="6" t="n">
        <v>51824</v>
      </c>
    </row>
    <row r="19" spans="1:3">
      <c r="A19" s="4" t="s">
        <v>123</v>
      </c>
      <c r="B19" s="6" t="n">
        <v>-1023</v>
      </c>
      <c r="C19" s="4" t="s">
        <v>32</v>
      </c>
    </row>
    <row r="20" spans="1:3">
      <c r="A20" s="4" t="s">
        <v>124</v>
      </c>
      <c r="B20" s="6" t="n">
        <v>231644</v>
      </c>
      <c r="C20" s="6" t="n">
        <v>-1068701</v>
      </c>
    </row>
    <row r="21" spans="1:3">
      <c r="A21" s="4" t="s">
        <v>125</v>
      </c>
      <c r="B21" s="6" t="n">
        <v>-59260</v>
      </c>
      <c r="C21" s="4" t="s">
        <v>32</v>
      </c>
    </row>
    <row r="22" spans="1:3">
      <c r="A22" s="4" t="s">
        <v>126</v>
      </c>
      <c r="B22" s="6" t="n">
        <v>21642</v>
      </c>
      <c r="C22" s="6" t="n">
        <v>-115254</v>
      </c>
    </row>
    <row r="23" spans="1:3">
      <c r="A23" s="4" t="s">
        <v>127</v>
      </c>
      <c r="B23" s="6" t="n">
        <v>27010</v>
      </c>
      <c r="C23" s="6" t="n">
        <v>504582</v>
      </c>
    </row>
    <row r="24" spans="1:3">
      <c r="A24" s="4" t="s">
        <v>128</v>
      </c>
      <c r="B24" s="6" t="n">
        <v>8908</v>
      </c>
      <c r="C24" s="4" t="s">
        <v>32</v>
      </c>
    </row>
    <row r="25" spans="1:3">
      <c r="A25" s="4" t="s">
        <v>129</v>
      </c>
      <c r="B25" s="6" t="n">
        <v>44268</v>
      </c>
      <c r="C25" s="4" t="s">
        <v>32</v>
      </c>
    </row>
    <row r="26" spans="1:3">
      <c r="A26" s="4" t="s">
        <v>130</v>
      </c>
      <c r="B26" s="6" t="n">
        <v>65999</v>
      </c>
      <c r="C26" s="6" t="n">
        <v>-79033</v>
      </c>
    </row>
    <row r="27" spans="1:3">
      <c r="A27" s="4" t="s">
        <v>131</v>
      </c>
      <c r="B27" s="6" t="n">
        <v>412154</v>
      </c>
      <c r="C27" s="6" t="n">
        <v>-178044</v>
      </c>
    </row>
    <row r="28" spans="1:3">
      <c r="A28" s="4" t="s">
        <v>132</v>
      </c>
      <c r="B28" s="6" t="n">
        <v>-1042599</v>
      </c>
      <c r="C28" s="6" t="n">
        <v>-2454528</v>
      </c>
    </row>
    <row r="29" spans="1:3">
      <c r="A29" s="3" t="s">
        <v>133</v>
      </c>
    </row>
    <row r="30" spans="1:3">
      <c r="A30" s="4" t="s">
        <v>134</v>
      </c>
      <c r="B30" s="6" t="n">
        <v>16302</v>
      </c>
      <c r="C30" s="4" t="s">
        <v>32</v>
      </c>
    </row>
    <row r="31" spans="1:3">
      <c r="A31" s="4" t="s">
        <v>135</v>
      </c>
      <c r="B31" s="4" t="s">
        <v>32</v>
      </c>
      <c r="C31" s="6" t="n">
        <v>-16127</v>
      </c>
    </row>
    <row r="32" spans="1:3">
      <c r="A32" s="4" t="s">
        <v>136</v>
      </c>
      <c r="B32" s="6" t="n">
        <v>-85000</v>
      </c>
      <c r="C32" s="6" t="n">
        <v>-6000000</v>
      </c>
    </row>
    <row r="33" spans="1:3">
      <c r="A33" s="4" t="s">
        <v>137</v>
      </c>
      <c r="B33" s="4" t="s">
        <v>32</v>
      </c>
      <c r="C33" s="6" t="n">
        <v>145592</v>
      </c>
    </row>
    <row r="34" spans="1:3">
      <c r="A34" s="4" t="s">
        <v>138</v>
      </c>
      <c r="B34" s="6" t="n">
        <v>-68698</v>
      </c>
      <c r="C34" s="6" t="n">
        <v>-5870535</v>
      </c>
    </row>
    <row r="35" spans="1:3">
      <c r="A35" s="3" t="s">
        <v>139</v>
      </c>
    </row>
    <row r="36" spans="1:3">
      <c r="A36" s="4" t="s">
        <v>140</v>
      </c>
      <c r="B36" s="6" t="n">
        <v>818500</v>
      </c>
      <c r="C36" s="6" t="n">
        <v>2749250</v>
      </c>
    </row>
    <row r="37" spans="1:3">
      <c r="A37" s="4" t="s">
        <v>141</v>
      </c>
      <c r="B37" s="4" t="s">
        <v>32</v>
      </c>
      <c r="C37" s="6" t="n">
        <v>18601</v>
      </c>
    </row>
    <row r="38" spans="1:3">
      <c r="A38" s="4" t="s">
        <v>142</v>
      </c>
      <c r="B38" s="6" t="n">
        <v>818500</v>
      </c>
      <c r="C38" s="6" t="n">
        <v>2767851</v>
      </c>
    </row>
    <row r="39" spans="1:3">
      <c r="A39" s="4" t="s">
        <v>143</v>
      </c>
      <c r="B39" s="6" t="n">
        <v>-130964</v>
      </c>
      <c r="C39" s="6" t="n">
        <v>-178370</v>
      </c>
    </row>
    <row r="40" spans="1:3">
      <c r="A40" s="4" t="s">
        <v>144</v>
      </c>
      <c r="B40" s="6" t="n">
        <v>-423761</v>
      </c>
      <c r="C40" s="6" t="n">
        <v>-5735582</v>
      </c>
    </row>
    <row r="41" spans="1:3">
      <c r="A41" s="4" t="s">
        <v>145</v>
      </c>
      <c r="B41" s="6" t="n">
        <v>477309</v>
      </c>
      <c r="C41" s="6" t="n">
        <v>6809485</v>
      </c>
    </row>
    <row r="42" spans="1:3">
      <c r="A42" s="4" t="s">
        <v>146</v>
      </c>
      <c r="B42" s="6" t="n">
        <v>53548</v>
      </c>
      <c r="C42" s="6" t="n">
        <v>1073903</v>
      </c>
    </row>
    <row r="43" spans="1:3">
      <c r="A43" s="3" t="s">
        <v>147</v>
      </c>
    </row>
    <row r="44" spans="1:3">
      <c r="A44" s="4" t="s">
        <v>148</v>
      </c>
      <c r="B44" s="4" t="s">
        <v>32</v>
      </c>
      <c r="C44" s="4" t="s">
        <v>32</v>
      </c>
    </row>
    <row r="45" spans="1:3">
      <c r="A45" s="4" t="s">
        <v>149</v>
      </c>
      <c r="B45" s="4" t="s">
        <v>32</v>
      </c>
      <c r="C45" s="6" t="n">
        <v>17991</v>
      </c>
    </row>
    <row r="46" spans="1:3">
      <c r="A46" s="3" t="s">
        <v>150</v>
      </c>
    </row>
    <row r="47" spans="1:3">
      <c r="A47" s="4" t="s">
        <v>151</v>
      </c>
      <c r="B47" s="5" t="n">
        <v>86023</v>
      </c>
      <c r="C47"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07:33:12Z</dcterms:created>
  <dcterms:modified xmlns:dcterms="http://purl.org/dc/terms/" xmlns:xsi="http://www.w3.org/2001/XMLSchema-instance" xsi:type="dcterms:W3CDTF">2019-12-27T07:33:12Z</dcterms:modified>
</cp:coreProperties>
</file>